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putation of Earnings (Loss) " sheetId="9" state="visible" r:id="rId9"/>
    <sheet xmlns:r="http://schemas.openxmlformats.org/officeDocument/2006/relationships" name="Inventories" sheetId="10" state="visible" r:id="rId10"/>
    <sheet xmlns:r="http://schemas.openxmlformats.org/officeDocument/2006/relationships" name="Other Current Liabilitie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dustry and Geographic Informa"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ummary of Significant Accoun18" sheetId="18" state="visible" r:id="rId18"/>
    <sheet xmlns:r="http://schemas.openxmlformats.org/officeDocument/2006/relationships" name="Computation of Earnings (Loss19" sheetId="19" state="visible" r:id="rId19"/>
    <sheet xmlns:r="http://schemas.openxmlformats.org/officeDocument/2006/relationships" name="Inventories (Tables)" sheetId="20" state="visible" r:id="rId20"/>
    <sheet xmlns:r="http://schemas.openxmlformats.org/officeDocument/2006/relationships" name="Other Current Liabilities (Tabl"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Industry and Geographic Infor24" sheetId="24" state="visible" r:id="rId24"/>
    <sheet xmlns:r="http://schemas.openxmlformats.org/officeDocument/2006/relationships" name="Fair Value Measurements (Tables" sheetId="25" state="visible" r:id="rId25"/>
    <sheet xmlns:r="http://schemas.openxmlformats.org/officeDocument/2006/relationships" name="Summary of Significant Accoun26" sheetId="26" state="visible" r:id="rId26"/>
    <sheet xmlns:r="http://schemas.openxmlformats.org/officeDocument/2006/relationships" name="Computation of Earnings (Loss27" sheetId="27" state="visible" r:id="rId27"/>
    <sheet xmlns:r="http://schemas.openxmlformats.org/officeDocument/2006/relationships" name="Inventories - Additional Inform" sheetId="28" state="visible" r:id="rId28"/>
    <sheet xmlns:r="http://schemas.openxmlformats.org/officeDocument/2006/relationships" name="Inventories - Summary of Invent" sheetId="29" state="visible" r:id="rId29"/>
    <sheet xmlns:r="http://schemas.openxmlformats.org/officeDocument/2006/relationships" name="Other Current Liabilities (Deta" sheetId="30" state="visible" r:id="rId30"/>
    <sheet xmlns:r="http://schemas.openxmlformats.org/officeDocument/2006/relationships" name="Income Taxes - Additional Infor" sheetId="31" state="visible" r:id="rId31"/>
    <sheet xmlns:r="http://schemas.openxmlformats.org/officeDocument/2006/relationships" name="Debt Convertible Senior Notes T" sheetId="32" state="visible" r:id="rId32"/>
    <sheet xmlns:r="http://schemas.openxmlformats.org/officeDocument/2006/relationships" name="Debt Convertible Notes (Details" sheetId="33" state="visible" r:id="rId33"/>
    <sheet xmlns:r="http://schemas.openxmlformats.org/officeDocument/2006/relationships" name="Stockholders' Equity - Addition" sheetId="34" state="visible" r:id="rId34"/>
    <sheet xmlns:r="http://schemas.openxmlformats.org/officeDocument/2006/relationships" name="Stockholders' Equity - Compensa" sheetId="35" state="visible" r:id="rId35"/>
    <sheet xmlns:r="http://schemas.openxmlformats.org/officeDocument/2006/relationships" name="Stockholders' Equity - Estimate" sheetId="36" state="visible" r:id="rId36"/>
    <sheet xmlns:r="http://schemas.openxmlformats.org/officeDocument/2006/relationships" name="Industry and Geographic Infor37" sheetId="37" state="visible" r:id="rId37"/>
    <sheet xmlns:r="http://schemas.openxmlformats.org/officeDocument/2006/relationships" name="Industry and Geographic Infor38" sheetId="38" state="visible" r:id="rId38"/>
    <sheet xmlns:r="http://schemas.openxmlformats.org/officeDocument/2006/relationships" name="Commitments and Contingencies -" sheetId="39" state="visible" r:id="rId39"/>
    <sheet xmlns:r="http://schemas.openxmlformats.org/officeDocument/2006/relationships" name="Fair Value Measurements - Asset" sheetId="40" state="visible" r:id="rId40"/>
    <sheet xmlns:r="http://schemas.openxmlformats.org/officeDocument/2006/relationships" name="Fair Value Measurements - Addit" sheetId="41" state="visible" r:id="rId41"/>
    <sheet xmlns:r="http://schemas.openxmlformats.org/officeDocument/2006/relationships" name="Fair Value Measurements - Chang" sheetId="42" state="visible" r:id="rId42"/>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7</t>
  </si>
  <si>
    <t>Apr. 21, 2017</t>
  </si>
  <si>
    <t>Document And Entity Information [Abstract]</t>
  </si>
  <si>
    <t>Entity Registrant Name</t>
  </si>
  <si>
    <t>QUIDEL CORP /DE/</t>
  </si>
  <si>
    <t>Entity Central Index Key</t>
  </si>
  <si>
    <t>Current Fiscal Year End Date</t>
  </si>
  <si>
    <t>--12-31</t>
  </si>
  <si>
    <t>Entity Filer Category</t>
  </si>
  <si>
    <t>Large Accelerated Filer</t>
  </si>
  <si>
    <t>Entity Name</t>
  </si>
  <si>
    <t>QDEL</t>
  </si>
  <si>
    <t>Document Type</t>
  </si>
  <si>
    <t>10-Q</t>
  </si>
  <si>
    <t>Document Period End Date</t>
  </si>
  <si>
    <t>Mar. 31,
		2017</t>
  </si>
  <si>
    <t>Document Fiscal Year Focus</t>
  </si>
  <si>
    <t>Document Fiscal Period Focus (Q1,Q2,Q3,FY)</t>
  </si>
  <si>
    <t>Q1</t>
  </si>
  <si>
    <t>Amendment Flag</t>
  </si>
  <si>
    <t>false</t>
  </si>
  <si>
    <t>Entity Common Stock, Shares Outstanding</t>
  </si>
  <si>
    <t>Consolidated Balance Sheets - USD ($) $ in Thousands</t>
  </si>
  <si>
    <t>Dec. 31, 2016</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lease obligation</t>
  </si>
  <si>
    <t>Current portion of contingent consideration</t>
  </si>
  <si>
    <t>Other current liabilities</t>
  </si>
  <si>
    <t>Total current liabilities</t>
  </si>
  <si>
    <t>Long-term debt</t>
  </si>
  <si>
    <t>Lease obligation, net of current portion</t>
  </si>
  <si>
    <t>Contingent consideration—non-current</t>
  </si>
  <si>
    <t>Deferred tax liability—non-current</t>
  </si>
  <si>
    <t>Income taxes payable</t>
  </si>
  <si>
    <t>Deferred rent</t>
  </si>
  <si>
    <t>Other non-current liabilities</t>
  </si>
  <si>
    <t>Commitments and contingencies (see Note 9)</t>
  </si>
  <si>
    <t xml:space="preserve"> </t>
  </si>
  <si>
    <t>Stockholders’ equity:</t>
  </si>
  <si>
    <t>Preferred stock, $.001 par value per share; 5,000 shares authorized; none issued or outstanding at March 31, 2017 and December 31, 2016</t>
  </si>
  <si>
    <t>Common stock, $.001 par value per share; 97,500 shares authorized; 33,188 and 32,897 shares issued and outstanding at March 31, 2017 and December 31, 2016, respectively</t>
  </si>
  <si>
    <t>Additional paid-in capital</t>
  </si>
  <si>
    <t>Accumulated other comprehensive loss</t>
  </si>
  <si>
    <t>Retained earnings (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Mar. 31, 2016</t>
  </si>
  <si>
    <t>Income Statement [Abstract]</t>
  </si>
  <si>
    <t>Total revenues</t>
  </si>
  <si>
    <t>Costs and expenses</t>
  </si>
  <si>
    <t>Cost of sales (excludes amortization of intangible assets of $1,623 and $1,590, respectively)</t>
  </si>
  <si>
    <t>Research and development</t>
  </si>
  <si>
    <t>Sales and marketing</t>
  </si>
  <si>
    <t>General and administrative</t>
  </si>
  <si>
    <t>Amortization of intangible assets from acquired businesses and technology</t>
  </si>
  <si>
    <t>Total costs and expenses</t>
  </si>
  <si>
    <t>Operating income (loss)</t>
  </si>
  <si>
    <t>Interest expense, net</t>
  </si>
  <si>
    <t>Income (loss) before income taxes</t>
  </si>
  <si>
    <t>Provision (benefit) for income taxes</t>
  </si>
  <si>
    <t>Net income (loss)</t>
  </si>
  <si>
    <t>Basic earnings (loss) per share (in dollars per share)</t>
  </si>
  <si>
    <t>Diluted earnings (loss) per share (in dollars per share)</t>
  </si>
  <si>
    <t>Shares used in basic per share calculation (in shares)</t>
  </si>
  <si>
    <t>Shares used in diluted per share calculation (in shares)</t>
  </si>
  <si>
    <t>Consolidated Statements of Operations (Parenthetical) - USD ($) $ in Thousands</t>
  </si>
  <si>
    <t>Amortization of intangible assets</t>
  </si>
  <si>
    <t>Consolidated Statements of Comprehensive Income Loss - USD ($) $ in Thousands</t>
  </si>
  <si>
    <t>Statement of Comprehensive Income [Abstract]</t>
  </si>
  <si>
    <t>Treasury Stock, Shares, Acquired</t>
  </si>
  <si>
    <t>Other comprehensive income, net of tax</t>
  </si>
  <si>
    <t>Changes in cumulative translation adjustment</t>
  </si>
  <si>
    <t>Comprehensive income (loss)</t>
  </si>
  <si>
    <t>Consolidated Statements of Cash Flows - USD ($) $ in Thousands</t>
  </si>
  <si>
    <t>OPERATING ACTIVITIES:</t>
  </si>
  <si>
    <t>Adjustments to reconcile net income (loss) to net cash provided by (used for) operating activities:</t>
  </si>
  <si>
    <t>Depreciation, amortization and other</t>
  </si>
  <si>
    <t>Stock-based compensation expense</t>
  </si>
  <si>
    <t>Amortization of debt discount and deferred issuance costs</t>
  </si>
  <si>
    <t>Change in deferred tax assets and liabilities</t>
  </si>
  <si>
    <t>Gain on extinguishment of Convertible Senior Notes</t>
  </si>
  <si>
    <t>Changes in assets and liabilities:</t>
  </si>
  <si>
    <t>Accounts receivable</t>
  </si>
  <si>
    <t>Income taxes receivable</t>
  </si>
  <si>
    <t>Prepaid expenses and other current and non-current assets</t>
  </si>
  <si>
    <t>Restricted cash</t>
  </si>
  <si>
    <t>Deferred grant revenue</t>
  </si>
  <si>
    <t>Other current and non-current liabilities</t>
  </si>
  <si>
    <t>Net cash provided by (used for) operating activities:</t>
  </si>
  <si>
    <t>INVESTING ACTIVITIES:</t>
  </si>
  <si>
    <t>Acquisitions of property, equipment and intangibles</t>
  </si>
  <si>
    <t>Acquisition of Immutopics, net of cash acquired</t>
  </si>
  <si>
    <t>Net cash used for investing activities:</t>
  </si>
  <si>
    <t>FINANCING ACTIVITIES:</t>
  </si>
  <si>
    <t>Payments on lease obligation</t>
  </si>
  <si>
    <t>Repurchases of common stock</t>
  </si>
  <si>
    <t>Repurchases of Convertible Senior Notes</t>
  </si>
  <si>
    <t>Proceeds from issuance of common stock</t>
  </si>
  <si>
    <t>Payments on acquisition contingencies</t>
  </si>
  <si>
    <t>Net cash provided by (used for) financing activities:</t>
  </si>
  <si>
    <t>Effect of exchange rates on cash</t>
  </si>
  <si>
    <t>Net increase (decrease) in cash and cash equivalents</t>
  </si>
  <si>
    <t>Cash and cash equivalents, beginning of period</t>
  </si>
  <si>
    <t>Cash and cash equivalents, end of period</t>
  </si>
  <si>
    <t>SUPPLEMENTAL DISCLOSURES OF CASH FLOW INFORMATION:</t>
  </si>
  <si>
    <t>Cash paid for interest</t>
  </si>
  <si>
    <t>Income tax (refund) paid</t>
  </si>
  <si>
    <t>NON-CASH INVESTING ACTIVITIES:</t>
  </si>
  <si>
    <t>Purchase of property and equipment by incurring current liabilities</t>
  </si>
  <si>
    <t>NON-CASH FINANCING ACTIVITIES:</t>
  </si>
  <si>
    <t>Reduction of other current liabilities upon issuance of restricted share units</t>
  </si>
  <si>
    <t>Senior 3 Point 25 Percent Convertible Notes Due 2020 [Member] | Convertible Debt [Member]</t>
  </si>
  <si>
    <t>Summary of Significant Accounting Policies</t>
  </si>
  <si>
    <t>Accounting Policies [Abstract]</t>
  </si>
  <si>
    <t>Summary of Significant Accounting Policies 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March 31, 2017 , and for the three months ended March 31, 2017 and 2016 , is unaudited. For further information, refer to the Company’s consolidated financial statements and notes thereto for the year ended December 31, 2016 included in the Company’s 2016 Annual Report on Form 10-K. Operating results for any quarter are historically seasonal in nature and are not necessarily indicative of the results expected for the full year. For 2017 and 2016 , the Company’s fiscal year will end or has ended on December 31, 2017 and January 1, 2017, respectively. For 2017 and 2016 , the Company’s first quarter ended on April 2, 2017 and April 3, 2016, respectively. For ease of reference, the calendar quarter end dates are used herein. The three month periods ended March 31, 2017 and 2016 each included 13 weeks. Comprehensive Income (Loss) Comprehensive income (loss) includes foreign currency translation adjustments excluded from the Company’s Consolidated Statements of Operations. Use of Estimates The preparation of financial statements requires the Company to make estimates and judgments that affect the reported amounts of assets, liabilities, revenues and expenses, and related disclosure of contingent assets and liabilities. On an on-going basis, management evaluates its estimates, including those related to customer programs and incentives, bad debts, inventories, intangible assets, income taxes, stock-based compensation, contingencies and litigation.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 Revenue Recognition The Company records revenues primarily from product sales. These revenues are recorded net of rebates and other discounts that are estimated at the time of sale, and are largely driven by various customer program offerings, including special pricing agreements, promotions and other volume-based incentives. Revenue from product sales are recorded upon passage of title and risk of loss to the customer. Passage of title to the product and recognition of revenue occurs upon delivery to the customer when sales terms are free on board (“FOB”) destination and at the time of shipment when the sales terms are FOB shipping point and there is no right of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and equipment. The instrument is depreciated on a straight-line basis over the life of the instrument. Depreciation expense is recorded in cost of sales included in the Consolidated Statements of Operations. The reagent rental agreements represent one unit of accounting as the instrument and consumables (reagents) are interdependent in producing a diagnostic result and neither has a stand-alone value with respect to these agreements. No revenue is recognized at the time of instrument placement. All revenue is recognized when the title and risk of loss for the diagnostic kits have passed to the customer. Royalty income from the grant of license rights is recognized during the period in which the revenue is earned and the amount is determinable from the licensee. 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and received milestone payments totaling $2.5 million in 2013. On September 10, 2014, the Company entered into an amended grant agreement with the Bill and Melinda Gates Foundation for additional funding of up to $12.6 million in order to accelerate the development of the Savanna MDx platform in the developing world. Upon execution of the amended grant agreement, the Company received $10.6 million in cash. The Company received payments of $2.4 million in April 2015 and $2.8 million in July 2016 based on milestone achievements for both the original and the amended grant agreements. Under the original and amended grant agreements, the Company recognized grant revenue on the basis of the lesser of the amount recognized on a proportional performance basis or the amount of cash payments that were non-refundable as of the end of each reporting period. The Company recognized $1.7 million as grant revenue for the three months ended March 31, 2016 . Cash payments received were restricted as to use until expenditures contemplated in the grant were incurred or committed. As of December, 31, 2016 all payment related milestones were achieved and all of the grant revenue of $20.9 million was fully recognized. As such, the Company recognized no grant revenue during the three months ended March 31, 2017 . Fair Value Measurements The Company uses the fair value hierarchy established in ASC Topic 820 , Fair Value Measurements and Disclosures, which requires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Recent Accounting Pronouncements In May 2014, the Financial Accounting Standards Board (“FASB”) issued guidance codified in Accounting Standards Update (“ASU”) 2014-09, Revenue from Contracts with Customers , which amends the guidance in former ASC 605, Revenue Recognition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The standard will be effective for public entities for annual reporting periods beginning after December 15, 2017, including interim periods therein. The Company has assigned internal resources to assist in the adoption of the new standard and is in the initial stages of its evaluation of the impact of the new standard on its accounting policies, processes and system requirements. The Company has begun the process of identifying, categorizing and analyzing its various revenue streams, however, has not yet completed its assessment of the impact. The Company will continue to evaluate the future impact and method of adoption of ASU 2014-09 and related amendments on the Consolidated Financial Statements and related disclosures throughout 2017. The Company will adopt the new standard beginning January 2018.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therein, with early adoption permitted. The Company is currently evaluating the impact of this guidance and expects to adopt the standard in the first quarter of 2019. In March 2016, the FASB issued guidance codified in ASU 2016-09 (Topic 718), Improvements to Employee Share Based Payments Accounting (ASU 2016-09) . This guidance includes provisions to simplify several aspects of accounting for share-based payment transactions, including income tax consequences, accounting for forfeitures, classification of awards as either equity or liability, and classification on the statement of cash flows. ASU 2016-09 includes a requirement that the tax effect related to the settlement of share-based awards be recorded within income tax expense or benefit in the income statement. The simplification of income tax accounting for share-based payment transactions also impacts the computation of weighted-average diluted shares outstanding under the treasury stock method. The Company adopted ASU 2016-09 in the first quarter of 2017 and the impact of the adoption resulted in the following: • Upon adoption the balance of the unrecognized excess tax benefits of $1.8 million was recorded as an increase to deferred tax assets and a corresponding increase to the valuation allowance, resulting in no impact to retained earnings. • Excess tax benefits from share-based arrangements are to be classified within cash flow from operating activities, rather than as cash flow from financing activities. The Company applied this provision on a retrospective basis and the prior period statement of cash flows was adjusted. This adoption did not have a material impact on the Company’s cash flows. • The Company elected to continue to estimate the number of awards expected to be forfeited and adjust the estimate when appropriate, as is currently required. This adoption did not have a material impact on the Company’s consolidated results of operations, financial condition or cash flows. • There was no material impact on the computation of weighted-average diluted shares outstanding. In January 2017, the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with early adoption permitted. The Company is currently evaluating the impact of this guidance and expects to adopt the standard in the first quarter of 2020.</t>
  </si>
  <si>
    <t>Computation of Earnings (Loss) Per Share</t>
  </si>
  <si>
    <t>Earnings Per Share [Abstract]</t>
  </si>
  <si>
    <t xml:space="preserve">Computation of Earnings (Loss) Per Share For the three months ended March 31, 2017 and 2016 , basic earnings (loss) per share was computed by dividing net earnings (loss) by the weighted-average number of common shares outstanding, including restricted stock units (RSUs) vested during the period. Diluted earnings per share (“EPS”) reflects the potential dilution that could occur if the earnings were divided by the weighted-average number of common shares and potentially dilutive common shares from outstanding stock options as well as unvested RSUs. Potential dilutive common shares were calculated using the treasury stock method and represent incremental shares issuable upon exercise of the Company’s outstanding stock options and unvested RSUs. The following table reconciles the weighted-average shares used in computing basic and diluted earnings (loss) per share in the respective periods (in thousands): Three months ended March 31, 2017 2016 Shares used in basic earnings (loss) per share (weighted-average common shares outstanding) 33,202 32,727 Effect of dilutive stock options and restricted stock units 796 — Shares used in diluted earnings (loss) per share calculation 33,998 32,727 Potentially dilutive shares excluded from calculation due to anti-dilutive effect 1,972 3,147 Additionally, stock options are excluded from the calculation of diluted EPS when the combined exercise price and unrecognized stock-based compensation are greater than the average market price for the Company’s common stock because their effect is anti-dilutive. Stock options and RSUs that would have been included in the diluted EPS calculation if the Company had earnings amounted to 0.6 million for the three months ended March 31, 2016. As discussed in Note 6, the Company issued its 3.25% Convertible Senior Notes due 2020 (“Convertible Senior Notes”) in December 2014. It is the Company’s intent and policy to settle conversions through combination settlement, which essentially involves repayment of an amount of cash equal to the “principal portion” and delivery of the “share amount” in excess of the conversion value over the principal portion in cash or shares of common stock (“conversion premium”). No conversion premium existed as of </t>
  </si>
  <si>
    <t>Inventory Disclosure [Abstract]</t>
  </si>
  <si>
    <t>Inventories Inventories are stated at the lower of cost (first-in, first-out) or net realizable value. Inventories consisted of the following, net of reserves of $0.6 million and $0.7 million at March 31, 2017 and December 31, 2016 , respectively (in thousands): March 31, 2017 December 31, 2016 Raw materials $ 9,060 $ 9,297 Work-in-process (materials, labor and overhead) 7,658 7,990 Finished goods (materials, labor and overhead) 5,752 8,758 Total inventories $ 22,470 $ 26,045</t>
  </si>
  <si>
    <t>Other Current Liabilities</t>
  </si>
  <si>
    <t>Other Liabilities Disclosure [Abstract]</t>
  </si>
  <si>
    <t>Other Current Liabilities Other current liabilities consist of the following (in thousands): March 31, 2017 December 31, 2016 Customer incentives $ 4,400 $ 3,766 Accrued interest 1,586 227 Income taxes payable 1,792 2 Other 1,189 1,004 Total other current liabilities $ 8,967 $ 4,999</t>
  </si>
  <si>
    <t>Income Taxes</t>
  </si>
  <si>
    <t>Income Tax Disclosure [Abstract]</t>
  </si>
  <si>
    <t>Income Taxes The Company recognized an income tax expense of $2.1 million and income tax benefit of $2.7 million for the three months ended March 31, 2017 and 2016 , respectively, which represents an effective tax rate of 12.9% and 44.0% , respectively. For the three months ended March 31, 2017 the effective tax rate was lower compared to the same period of 2016 due to a projected utilization of net operating loss and credit carryforwards available to offset 2017 domestic taxable income. The Company recorded a full valuation allowance against these tax attributes during 2016. The Company is subject to periodic audits by domestic and foreign tax authorities. Due to the carryforward of unutilized net operating loss and credit carryovers, the Company's federal tax years from 2009 and forward are subject to examination by the U.S. authorities. The Company's state and foreign tax years for 2001 and forward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t>
  </si>
  <si>
    <t>Debt</t>
  </si>
  <si>
    <t>Debt Disclosure [Abstract]</t>
  </si>
  <si>
    <t>Debt In December 2014, the Company issued $172.5 million aggregate principal amount of 3.25% Convertible Senior Notes due 2020. Debt issuance costs of approximately $5.1 million were primarily comprised of underwriters fees, legal, accounting and other professional fees of which $4.2 million were capitalized and are recorded as a reduction to long-term debt and are being amortized using the effective interest method to interest expense over the six -year term of the Convertible Senior Notes. The remaining $0.9 million of debt issuance costs were allocated as a component of equity in additional paid-in capital. Deferred issuance costs related to the Convertible Senior Notes were $2.6 million and $2.8 million as of March 31, 2017 and December 31, 2016 , respectively. The Convertible Senior Notes will b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The conversion will occur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1,000 principal amount of the Convertible Senior Note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It is the Company’s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or the conversion value during the 25 -day observation period as described in the indenture for the Convertible Senior Notes. The conversion value is the sum of the daily conversion value which is the product of the effective conversion rate divided by 25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 The Company pays 3.25% interest per annum on the principal amount of the Convertible Senior Notes semi-annually in arrears in cash on June 15 and December 15 of each year. The Convertible Senior Notes mature on December 15, 2020. During the three months ended March 31, 2017 , the Company recorded total interest expense of $2.8 million related to the Convertible Senior Notes of which $1.4 million related to the amortization of the debt discount and issuance costs and $1.4 million related to the coupon due semi-annually. During the three months ended March 31, 2016 , the Company recorded total interest expense of $2.8 million related to the Convertible Senior Notes of which $1.4 million related to the amortization of the debt discount and issuance costs and $1.4 million related to the coupon due semi-annually. 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The Company accounts separately for the liability and equity components of the Convertible Senior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d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with similar credit ratings and with similar maturity, the Company estimated the implied interest rate of its Convertible Senior Notes to be 6.9% ,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net of tax and issuance costs, as the Convertible Senior Notes were not considered redeemable. In the first quarter of 2016, the Company repurchased and retired $5.2 million in principal amount of the outstanding Convertible Senior Notes. The aggregate cash used for the transaction was $4.5 million . The repurchase resulted in a reduction in debt of $4.4 million and a reduction in additional paid-in capital of $0.5 million with a gain on extinguishment of Convertible Senior Notes of $0.4 million included in interest expense, net in the Consolidated Statements of Operations. The Company made no repurchases in principal amount of the outstanding Convertible Senior Notes in the first quarter of 2017. The following table summarizes information about the equity and liability components of the Convertible Senior Notes (dollars in thousands). The fair values of the respective notes outstanding were measured based on quoted market prices. March 31, 2017 December 31, 2016 Principal amount of Convertible Senior Notes outstanding $ 167,314 $ 167,314 Unamortized discount of liability component (19,020 ) (20,221 ) Unamortized debt issuance costs (2,589 ) (2,753 ) Net carrying amount of liability component 145,705 144,340 Less: current portion — — Long-term debt $ 145,705 $ 144,340 Carrying value of equity component, net of issuance costs $ 29,211 $ 29,211 Fair value of outstanding Convertible Senior Notes $ 170,961 $ 165,223 Remaining amortization period of discount on the liability component 3.8 years 4.0 years As a policy election under applicable guidance related to the calculation of diluted net EPS, the Company elected the combination settlement method as its stated settlement policy and applied the treasury stock method in the calculation of dilutive impact of the Convertible Senior Notes. The Convertible Senior Notes were not convertible as of March 31, 2017 and 2016 ; therefore there was no dilutive impact during the three months ended March 31, 2017 and 2016 . If the Convertible Senior Notes were converted as of March 31, 2017 , the if-converted value would not exceed the principal amount.</t>
  </si>
  <si>
    <t>Stockholders' Equity</t>
  </si>
  <si>
    <t>Equity [Abstract]</t>
  </si>
  <si>
    <t xml:space="preserve">Stockholders’ Equity Issuances and Repurchases of Common Stock The Company issued 57,713 shares of common stock in conjunction with the vesting and release of RSUs, 222,378 shares of common stock upon the exercise of stock options and 32,358 shares of common stock in connection with the Company’s employee stock purchase plan (the “ESPP”), resulting in net proceeds to the Company of approximately $3.1 million during the three months ended March 31, 2017 . The Company repurchased no shares of common stock under its previously announced share repurchase program during three months ended March 31, 2017 . The Company withheld 21,538 shares of outstanding common stock in connection with payment of minimum tax withholding obligations for certain employees relating to the lapse of restrictions on certain RSUs for approximately $0.4 million during the three months ended March 31, 2017 . The Company repurchased 1,152,386 shares of common stock under its previously announced share repurchase program for approximately $19.6 million during the three months ended March 31, 2016 . The Company withheld 24,932 shares of outstanding common stock in connection with payment of minimum tax withholding obligations for certain employees relating to the lapse of restrictions on certain RSUs for approximately $0.4 million during the three months ended March 31, 2016 . As of March 31, 2017 , there was $35.0 million available under the Company’s share repurchase program. Stock-Based Compensation The compensation expense related to the Company’s stock-based compensation plans included in the accompanying Consolidated Statements of Operations was as follows (in thousands): Three months ended March 31, 2017 2016 Cost of sales $ 130 $ 235 Research and development 412 297 Sales and marketing 470 (63 ) General and administrative 909 1,511 Total stock-based compensation expense $ 1,921 $ 1,980 Total compensation expense recognized for the three months ended March 31, 2017 includes $1.1 million related to stock options and $0.8 million related to RSUs. Total compensation expense recognized for the three months ended March 31, 2016 includes $1.4 million related to stock options and $0.6 million related to RSUs. There was a one-time benefit for stock award forfeitures recorded during the three months ended March 31, 2016 resulting in a credit to stock-based compensation expense in sales and marketing. As of March 31, 2017 , total unrecognized compensation expense related to non-vested stock options was $6.7 million , which is expected to be recognized over a weighted-average period of approximately 2.6 years . As of March 31, 2017 , total unrecognized compensation expense related to non-vested restricted stock was $6.7 million , which is expected to be recognized over a weighted-average period of approximately 2.7 years . Compensation expense capitalized to inventory and compensation expense related to the Company’s ESPP were not material for the three months ended March 31, 2017 or 2016 . The estimated fair value of each stock option was determined on the date of grant using the Black-Scholes option valuation model with the following weighted-average assumptions for the option grants. Three months ended March 31, 2017 2016 Risk-free interest rate 2.33 % 1.46 % Expected option life (in years) 6.63 6.46 Volatility rate 36 % 36 % Dividend rate — % — % The weighted-average fair value of stock options granted during the three months ended March 31, 2017 and 2016 was $8.55 and $5.85 , respectively. The Company granted 230,261 and 626,413 stock options during the three months ended March 31, 2017 and 2016 , respectively. The fair value of RSUs is determined based on the closing market price of the Company’s common stock on the grant date. The weighted-average fair value of RSUs granted during the three months ended March 31, 2017 and 2016 was $21.06 and $15.39 , respectively. The Company granted 289,338 and 131,972 shares of restricted stock during the three months ended March 31, 2017 and 2016 , respectively. </t>
  </si>
  <si>
    <t>Industry and Geographic Information</t>
  </si>
  <si>
    <t>Industry And Geographic Information [Abstract]</t>
  </si>
  <si>
    <t>Industry and Geographic Information The Company operates in one reportable segment. Sales to customers outside the U.S. represented $8.3 million ( 11% ) and $9.8 million ( 19% ) of total revenue for the three months ended March 31, 2017 and 2016 , respectively. As of March 31, 2017 and December 31, 2016 , balances due from foreign customers were $4.1 million and $6.8 million , respectively. The Company had sales to individual customers in excess of 10% of total revenues, as follows: Three months ended March 31, 2017 2016 Customer: A 27 % 9 % B 17 % 15 % C 15 % 16 % 59 % 40 % As of March 31, 2017 and December 31, 2016 , accounts receivable from customers with balances due in excess of 10% of total accounts receivable totaled $14.7 million and $13.9 million , respectively.</t>
  </si>
  <si>
    <t>Commitments and Contingencies</t>
  </si>
  <si>
    <t>Commitments and Contingencies Disclosure [Abstract]</t>
  </si>
  <si>
    <t>Commitments and Contingencies Legal The Company is involved in various claims and litigation matters from time to time in the ordinary course of business. Management believes that all such current legal actions, in the aggregate, will not have a material adverse effect on the Company. The Company also maintains insurance, including coverage for product liability claims, in amounts which management believes are appropriate given the nature of its business. No accruals have been recorded as of March 31, 2017 and as of December 31, 2016 related to such matters as they are not probable and/or reasonably estimable. Licensing Arrangements The Company has entered into various licensing and royalty agreements, which largely require payments by the Company based on specified product sales as well as the achievement of specified milestones. The Company had royalty and license expenses relating to those agreements of approximately $0.2 million for each of the three months ended March 31, 2017 and 2016 . Research and Development Agreements The Company has entered into various research and development agreements that provide it with rights to develop, manufacture and market products using the intellectual property and technology of its collaborative partners. Under the terms of certain of these agreements, the Company is required to make periodic payments based on achievement of certain milestones or resource expenditures. These milestones generally include achievement of prototype assays, validation lots and clinical trials. At March 31, 2017 and December 31, 2016 , total future commitments under the terms of these agreements are estimated at $1.1 million and $2.3 million , respectively. The commitments will fluctuate as the Company agrees to new phases of development under the existing arrangements.</t>
  </si>
  <si>
    <t>Fair Value Measurements</t>
  </si>
  <si>
    <t>Fair Value Disclosures [Abstract]</t>
  </si>
  <si>
    <t>Fair Value Measurements The following table presents the Company’s hierarchy for its assets and liabilities measured at fair value on a recurring basis as of the following periods (in thousands): March 31, 2017 December 31, 2016 Level 1 Level 2 Level 3 Total Level 1 Level 2 Level 3 Total Assets: Cash equivalents $ 130,653 $ — $ — $ 130,653 $ 133,540 $ — $ — $ 133,540 Total assets measured at fair value $ 130,653 $ — $ — $ 130,653 $ 133,540 $ — $ — $ 133,540 Liabilities: Contingent consideration — — 4,689 4,689 — — 5,175 5,175 Total liabilities measured at fair value $ — $ — $ 4,689 $ 4,689 $ — $ — $ 5,175 $ 5,175 There were no transfers of assets or liabilities between Level 1, Level 2 and Level 3 categories of the fair value hierarchy during the three month periods ended March 31, 2017 and the year ended December 31, 2016 . The Company used Level 1 inputs to determine the fair value of its cash equivalents, which primarily consist of funds held in government money market accounts and commercial paper. As such, the carrying value of cash equivalents approximates fair value. As of March 31, 2017 and December 31, 2016 , the carrying value of cash equivalents was $130.7 million and $133.5 million , respectively. In conjunction with the acquisitions of BioHelix Corporation in May 2013, AnDiaTec GmbH &amp; Co. KG in August 2013 and Immutopics, Inc. in March 2016, the Company has recorded contingent consideration of $4.7 million as of March 31, 2017 and $5.2 million as of December 31, 2016 . The Company assesses the fair value of contingent consideration to be settled in cash related to acquisitions using a discounted revenue model. Significant assumptions used in the measurement include revenue projections and discount rates. This fair value measurement of contingent consideration is based on significant inputs not observed in the market and thus represent Level 3 measurements. Excluding cash payments, there were no changes to the fair value of the contingent consideration for the three months ended March 31, 2017 . Changes in estimated fair value of contingent consideration liabilities from December 31, 2016 through March 31, 2017 are as follows (in thousands): Contingent consideration liabilities Balance at December 31, 2016 $ 5,175 Cash payments (486 ) Balance at March 31, 2017 $ 4,689</t>
  </si>
  <si>
    <t>Summary of Significant Accounting Policies (Policy)</t>
  </si>
  <si>
    <t>Basis of Presentation</t>
  </si>
  <si>
    <t>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March 31, 2017 , and for the three months ended March 31, 2017 and 2016 , is unaudited. For further information, refer to the Company’s consolidated financial statements and notes thereto for the year ended December 31, 2016 included in the Company’s 2016 Annual Report on Form 10-K. Operating results for any quarter are historically seasonal in nature and are not necessarily indicative of the results expected for the full year. For 2017 and 2016 , the Company’s fiscal year will end or has ended on December 31, 2017 and January 1, 2017, respectively. For 2017 and 2016 , the Company’s first quarter ended on April 2, 2017 and April 3, 2016, respectively. For ease of reference, the calendar quarter end dates are used herein. The three month periods ended March 31, 2017 and 2016 each include</t>
  </si>
  <si>
    <t>Comprehensive Income (Loss)</t>
  </si>
  <si>
    <t>Comprehensive Income (Loss) Comprehensive income (loss) includes foreign currency translation adjustments excluded from the Company’s Consolidated Statements of Operations.</t>
  </si>
  <si>
    <t>Use of Estimates</t>
  </si>
  <si>
    <t>Use of Estimates The preparation of financial statements requires the Company to make estimates and judgments that affect the reported amounts of assets, liabilities, revenues and expenses, and related disclosure of contingent assets and liabilities. On an on-going basis, management evaluates its estimates, including those related to customer programs and incentives, bad debts, inventories, intangible assets, income taxes, stock-based compensation, contingencies and litigation.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Revenue Recognition</t>
  </si>
  <si>
    <t xml:space="preserve">Revenue Recognition The Company records revenues primarily from product sales. These revenues are recorded net of rebates and other discounts that are estimated at the time of sale, and are largely driven by various customer program offerings, including special pricing agreements, promotions and other volume-based incentives. Revenue from product sales are recorded upon passage of title and risk of loss to the customer. Passage of title to the product and recognition of revenue occurs upon delivery to the customer when sales terms are free on board (“FOB”) destination and at the time of shipment when the sales terms are FOB shipping point and there is no right of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and equipment. The instrument is depreciated on a straight-line basis over the life of the instrument. Depreciation expense is recorded in cost of sales included in the Consolidated Statements of Operations. The reagent rental agreements represent one unit of accounting as the instrument and consumables (reagents) are interdependent in producing a diagnostic result and neither has a stand-alone value with respect to these agreements. No revenue is recognized at the time of instrument placement. All revenue is recognized when the title and risk of loss for the diagnostic kits have passed to the customer. Royalty income from the grant of license rights is recognized during the period in which the revenue is earned and the amount is determinable from the licensee. 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and received milestone payments totaling $2.5 million in 2013. On September 10, 2014, the Company entered into an amended grant agreement with the Bill and Melinda Gates Foundation for additional funding of up to $12.6 million in order to accelerate the development of the Savanna MDx platform in the developing world. Upon execution of the amended grant agreement, the Company received $10.6 million in cash. The Company received payments of $2.4 million in April 2015 and $2.8 million in July 2016 based on milestone achievements for both the original and the amended grant agreements. Under the original and amended grant agreements, the Company recognized grant revenue on the basis of the lesser of the amount recognized on a proportional performance basis or the amount of cash payments that were non-refundable as of the end of each reporting period. The Company recognized $1.7 million as grant revenue for the three months ended March 31, 2016 . Cash payments received were restricted as to use until expenditures contemplated in the grant were incurred or committed. As of December, 31, 2016 all payment related milestones were achieved and all of the grant revenue of $20.9 million was fully recognized. </t>
  </si>
  <si>
    <t>Fair Value Measurements The Company uses the fair value hierarchy established in ASC Topic 820 , Fair Value Measurements and Disclosures, which requires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t>
  </si>
  <si>
    <t>Recent Accounting Pronouncements</t>
  </si>
  <si>
    <t>Recent Accounting Pronouncements In May 2014, the Financial Accounting Standards Board (“FASB”) issued guidance codified in Accounting Standards Update (“ASU”) 2014-09, Revenue from Contracts with Customers , which amends the guidance in former ASC 605, Revenue Recognition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The standard will be effective for public entities for annual reporting periods beginning after December 15, 2017, including interim periods therein. The Company has assigned internal resources to assist in the adoption of the new standard and is in the initial stages of its evaluation of the impact of the new standard on its accounting policies, processes and system requirements. The Company has begun the process of identifying, categorizing and analyzing its various revenue streams, however, has not yet completed its assessment of the impact. The Company will continue to evaluate the future impact and method of adoption of ASU 2014-09 and related amendments on the Consolidated Financial Statements and related disclosures throughout 2017. The Company will adopt the new standard beginning January 2018.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therein, with early adoption permitted. The Company is currently evaluating the impact of this guidance and expects to adopt the standard in the first quarter of 2019. In March 2016, the FASB issued guidance codified in ASU 2016-09 (Topic 718), Improvements to Employee Share Based Payments Accounting (ASU 2016-09) . This guidance includes provisions to simplify several aspects of accounting for share-based payment transactions, including income tax consequences, accounting for forfeitures, classification of awards as either equity or liability, and classification on the statement of cash flows. ASU 2016-09 includes a requirement that the tax effect related to the settlement of share-based awards be recorded within income tax expense or benefit in the income statement. The simplification of income tax accounting for share-based payment transactions also impacts the computation of weighted-average diluted shares outstanding under the treasury stock method. The Company adopted ASU 2016-09 in the first quarter of 2017 and the impact of the adoption resulted in the following: • Upon adoption the balance of the unrecognized excess tax benefits of $1.8 million was recorded as an increase to deferred tax assets and a corresponding increase to the valuation allowance, resulting in no impact to retained earnings. • Excess tax benefits from share-based arrangements are to be classified within cash flow from operating activities, rather than as cash flow from financing activities. The Company applied this provision on a retrospective basis and the prior period statement of cash flows was adjusted. This adoption did not have a material impact on the Company’s cash flows. • The Company elected to continue to estimate the number of awards expected to be forfeited and adjust the estimate when appropriate, as is currently required. This adoption did not have a material impact on the Company’s consolidated results of operations, financial condition or cash flows. • There was no material impact on the computation of weighted-average diluted shares outstanding. In January 2017, the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with early adoption permitted. The Company is currently evaluating the impact of this guidance and expects to adopt the standard in the first quarter of 2020.</t>
  </si>
  <si>
    <t>Computation of Earnings (Loss) Per Share Schedule of Earnings (Loss) Per Share (Tables)</t>
  </si>
  <si>
    <t>Schedule of Earnings Per Share, Basic and Diluted</t>
  </si>
  <si>
    <t>The following table reconciles the weighted-average shares used in computing basic and diluted earnings (loss) per share in the respective periods (in thousands): Three months ended March 31, 2017 2016 Shares used in basic earnings (loss) per share (weighted-average common shares outstanding) 33,202 32,727 Effect of dilutive stock options and restricted stock units 796 — Shares used in diluted earnings (loss) per share calculation 33,998 32,727 Potentially dilutive shares excluded from calculation due to anti-dilutive effect 1,972 3,147</t>
  </si>
  <si>
    <t>Inventories (Tables)</t>
  </si>
  <si>
    <t>Summary of Inventories</t>
  </si>
  <si>
    <t>Inventories consisted of the following, net of reserves of $0.6 million and $0.7 million at March 31, 2017 and December 31, 2016 , respectively (in thousands): March 31, 2017 December 31, 2016 Raw materials $ 9,060 $ 9,297 Work-in-process (materials, labor and overhead) 7,658 7,990 Finished goods (materials, labor and overhead) 5,752 8,758 Total inventories $ 22,470 $ 26,045</t>
  </si>
  <si>
    <t>Other Current Liabilities (Tables)</t>
  </si>
  <si>
    <t>Other current liabilities consist of the following (in thousands): March 31, 2017 December 31, 2016 Customer incentives $ 4,400 $ 3,766 Accrued interest 1,586 227 Income taxes payable 1,792 2 Other 1,189 1,004 Total other current liabilities $ 8,967 $ 4,999</t>
  </si>
  <si>
    <t>Debt (Tables)</t>
  </si>
  <si>
    <t>Schedule of Convertible Senior Notes</t>
  </si>
  <si>
    <t>The fair values of the respective notes outstanding were measured based on quoted market prices. March 31, 2017 December 31, 2016 Principal amount of Convertible Senior Notes outstanding $ 167,314 $ 167,314 Unamortized discount of liability component (19,020 ) (20,221 ) Unamortized debt issuance costs (2,589 ) (2,753 ) Net carrying amount of liability component 145,705 144,340 Less: current portion — — Long-term debt $ 145,705 $ 144,340 Carrying value of equity component, net of issuance costs $ 29,211 $ 29,211 Fair value of outstanding Convertible Senior Notes $ 170,961 $ 165,223 Remaining amortization period of discount on the liability component 3.8 years 4.0 years</t>
  </si>
  <si>
    <t>Stockholders' Equity (Tables)</t>
  </si>
  <si>
    <t>Compensation Expense Related to Stock-Based Compensation Plans</t>
  </si>
  <si>
    <t>The compensation expense related to the Company’s stock-based compensation plans included in the accompanying Consolidated Statements of Operations was as follows (in thousands): Three months ended March 31, 2017 2016 Cost of sales $ 130 $ 235 Research and development 412 297 Sales and marketing 470 (63 ) General and administrative 909 1,511 Total stock-based compensation expense $ 1,921 $ 1,980</t>
  </si>
  <si>
    <t>Estimated Fair Value of Each Stock Option Award</t>
  </si>
  <si>
    <t>The estimated fair value of each stock option was determined on the date of grant using the Black-Scholes option valuation model with the following weighted-average assumptions for the option grants. Three months ended March 31, 2017 2016 Risk-free interest rate 2.33 % 1.46 % Expected option life (in years) 6.63 6.46 Volatility rate 36 % 36 % Dividend rate — % — %</t>
  </si>
  <si>
    <t>Industry and Geographic Information (Tables)</t>
  </si>
  <si>
    <t>Sales to Individual Customers in Excess of 10% of Total Revenues</t>
  </si>
  <si>
    <t>The Company had sales to individual customers in excess of 10% of total revenues, as follows: Three months ended March 31, 2017 2016 Customer: A 27 % 9 % B 17 % 15 % C 15 % 16 % 59 % 40 %</t>
  </si>
  <si>
    <t>Fair Value Measurements (Tables)</t>
  </si>
  <si>
    <t>Assets and Liabilities Measured at Fair Value on Recurring Basis</t>
  </si>
  <si>
    <t>The following table presents the Company’s hierarchy for its assets and liabilities measured at fair value on a recurring basis as of the following periods (in thousands): March 31, 2017 December 31, 2016 Level 1 Level 2 Level 3 Total Level 1 Level 2 Level 3 Total Assets: Cash equivalents $ 130,653 $ — $ — $ 130,653 $ 133,540 $ — $ — $ 133,540 Total assets measured at fair value $ 130,653 $ — $ — $ 130,653 $ 133,540 $ — $ — $ 133,540 Liabilities: Contingent consideration — — 4,689 4,689 — — 5,175 5,175 Total liabilities measured at fair value $ — $ — $ 4,689 $ 4,689 $ — $ — $ 5,175 $ 5,175</t>
  </si>
  <si>
    <t>Changes in Estimated Fair Value of Contingent Consideration Liabilities</t>
  </si>
  <si>
    <t>Changes in estimated fair value of contingent consideration liabilities from December 31, 2016 through March 31, 2017 are as follows (in thousands): Contingent consideration liabilities Balance at December 31, 2016 $ 5,175 Cash payments (486 ) Balance at March 31, 2017 $ 4,689</t>
  </si>
  <si>
    <t>Summary of Significant Accounting Policies - Additional Information (Detail) - USD ($) $ in Millions</t>
  </si>
  <si>
    <t>Sep. 10, 2014</t>
  </si>
  <si>
    <t>Nov. 06, 2012</t>
  </si>
  <si>
    <t>Jul. 31, 2016</t>
  </si>
  <si>
    <t>Apr. 30, 2015</t>
  </si>
  <si>
    <t>Dec. 31, 2013</t>
  </si>
  <si>
    <t>Sep. 30, 2016</t>
  </si>
  <si>
    <t>Revenue Recognition, Milestone Method [Line Items]</t>
  </si>
  <si>
    <t>Valuation Allowances and Reserves, Balance</t>
  </si>
  <si>
    <t>Company milestone-based grant</t>
  </si>
  <si>
    <t>Fund received for research and development activities</t>
  </si>
  <si>
    <t>Milestone payments received</t>
  </si>
  <si>
    <t>Company grant revenue</t>
  </si>
  <si>
    <t>Computation of Earnings (Loss) Per Share - Additional Information (Detail) - shares shares in Thousands</t>
  </si>
  <si>
    <t>Dilutive Securities Included And Antidilutive Securities Excluded from Computation of Earnings Per Share [Line Items]</t>
  </si>
  <si>
    <t>Shares excluded from calculation of diluted (loss) earnings per share ("EPS")</t>
  </si>
  <si>
    <t>Equity Option and Restricted Stock [Member]</t>
  </si>
  <si>
    <t>Effect of dilutive stock options and restricted stock units (in shares)</t>
  </si>
  <si>
    <t>Stock options [Member]</t>
  </si>
  <si>
    <t>Inventories - Additional Information (Detail) - USD ($) $ in Millions</t>
  </si>
  <si>
    <t>Net of reserves, inventories</t>
  </si>
  <si>
    <t>Inventories - Summary of Inventories (Detail) - USD ($) $ in Thousands</t>
  </si>
  <si>
    <t>Raw materials</t>
  </si>
  <si>
    <t>Work-in-process (materials, labor and overhead)</t>
  </si>
  <si>
    <t>Finished goods (materials, labor and overhead)</t>
  </si>
  <si>
    <t>Total inventories</t>
  </si>
  <si>
    <t>Other Current Liabilities (Detail) - USD ($) $ in Thousands</t>
  </si>
  <si>
    <t>Customer incentives</t>
  </si>
  <si>
    <t>Accrued interest</t>
  </si>
  <si>
    <t>Other</t>
  </si>
  <si>
    <t>Total other current liabilities</t>
  </si>
  <si>
    <t>Income Taxes - Additional Information (Detail) - USD ($) $ in Thousands</t>
  </si>
  <si>
    <t>Effective tax rate</t>
  </si>
  <si>
    <t>12.90%</t>
  </si>
  <si>
    <t>44.00%</t>
  </si>
  <si>
    <t>Debt Convertible Senior Notes Textual -Additional Information (Detail)</t>
  </si>
  <si>
    <t>12 Months Ended</t>
  </si>
  <si>
    <t>Mar. 31, 2017USD ($)d$ / shares</t>
  </si>
  <si>
    <t>Mar. 31, 2016USD ($)</t>
  </si>
  <si>
    <t>Dec. 31, 2016USD ($)</t>
  </si>
  <si>
    <t>Dec. 31, 2014USD ($)</t>
  </si>
  <si>
    <t>Dec. 08, 2014USD ($)</t>
  </si>
  <si>
    <t>Debt Instrument [Line Items]</t>
  </si>
  <si>
    <t>Gains (Losses) on Extinguishment of Debt</t>
  </si>
  <si>
    <t>Interest Expense, Debt</t>
  </si>
  <si>
    <t>Amortization of debt discount (premium)</t>
  </si>
  <si>
    <t>Interest Expense, Debt, Excluding Amortization</t>
  </si>
  <si>
    <t>Repayments of Convertible Debt</t>
  </si>
  <si>
    <t>Convertible Debt [Member] | Senior 3 Point 25 Percent Convertible Notes Due 2020 [Member]</t>
  </si>
  <si>
    <t>Convertible Senior Notes, face amount</t>
  </si>
  <si>
    <t>Senior Credit Facility, applicable margin</t>
  </si>
  <si>
    <t>3.25%</t>
  </si>
  <si>
    <t>Debt issuance cost</t>
  </si>
  <si>
    <t>Deferred financing costs</t>
  </si>
  <si>
    <t>Remaining amortization period of discount on the liability component</t>
  </si>
  <si>
    <t>3 years 9 months</t>
  </si>
  <si>
    <t>4 years</t>
  </si>
  <si>
    <t>6 years</t>
  </si>
  <si>
    <t>Adjustments to additional paid in capital</t>
  </si>
  <si>
    <t>Convertible Senior Notes, conversion ratio</t>
  </si>
  <si>
    <t>Convertible Senior Notes, conversion price (in usd per share) | $ / shares</t>
  </si>
  <si>
    <t>Convertible Senior Notes, threshold trading days | d</t>
  </si>
  <si>
    <t>Convertible Senior Notes, threshold consecutive trading days</t>
  </si>
  <si>
    <t>30 days</t>
  </si>
  <si>
    <t>Convertible Senior Notes, threshold percentage of stock price trigger</t>
  </si>
  <si>
    <t>130.00%</t>
  </si>
  <si>
    <t>Convertible Senior Notes, threshold consecutive business days</t>
  </si>
  <si>
    <t>5 days</t>
  </si>
  <si>
    <t>Convertible Senior Notes, threshold consecutive trading days, following consecutive business days</t>
  </si>
  <si>
    <t>Convertible Senior Notes, threshold percentage of stock price trigger, following consecutive business days</t>
  </si>
  <si>
    <t>98.00%</t>
  </si>
  <si>
    <t>Convertible Senior Notes, observation period</t>
  </si>
  <si>
    <t>25 days</t>
  </si>
  <si>
    <t>Debt Conversion, Converted Instrument, Rate</t>
  </si>
  <si>
    <t>100.00%</t>
  </si>
  <si>
    <t>Debt Instrument, Interest Rate, Effective Percentage</t>
  </si>
  <si>
    <t>6.90%</t>
  </si>
  <si>
    <t>Convertible Senior Notes, fair value disclosures</t>
  </si>
  <si>
    <t>Carrying value of equity component, net of issuance costs</t>
  </si>
  <si>
    <t>Repurchase of Convertible Debt</t>
  </si>
  <si>
    <t>Other Current Assets [Member] | Convertible Debt [Member] | Senior 3 Point 25 Percent Convertible Notes Due 2020 [Member]</t>
  </si>
  <si>
    <t>Debt Convertible Notes (Details) - USD ($) $ in Thousands</t>
  </si>
  <si>
    <t>Dec. 31, 2014</t>
  </si>
  <si>
    <t>Dec. 08, 2014</t>
  </si>
  <si>
    <t>Adjustments to Additional Paid in Capital, Other</t>
  </si>
  <si>
    <t>Adjustments to Additional Paid in Capital, Equity Component of Convertible Debt, Subsequent Adjustments</t>
  </si>
  <si>
    <t>Principal amount of Convertible Senior Notes outstanding</t>
  </si>
  <si>
    <t>Unamortized discount of liability component</t>
  </si>
  <si>
    <t>Unamortized debt issuance costs</t>
  </si>
  <si>
    <t>Net carrying amount of liability component</t>
  </si>
  <si>
    <t>Less: current portion</t>
  </si>
  <si>
    <t>Fair value of outstanding Convertible Senior Notes</t>
  </si>
  <si>
    <t>Stockholders' Equity - Additional Information (Detail) - USD ($) $ / shares in Units, $ in Thousands</t>
  </si>
  <si>
    <t>Share-based Compensation Arrangement by Share-based Payment Award [Line Items]</t>
  </si>
  <si>
    <t>Common stock issued in conjunction with the vesting and release of restricted stock units (in shares)</t>
  </si>
  <si>
    <t>Common stock issued due to exercise of stock options (in shares)</t>
  </si>
  <si>
    <t>Common stock issued in connection with employee stock purchase plan (in shares)</t>
  </si>
  <si>
    <t>Proceeds from Issuance of Common Stock</t>
  </si>
  <si>
    <t>Repurchase of common stock, shares (in shares)</t>
  </si>
  <si>
    <t>Repurchase of common stock</t>
  </si>
  <si>
    <t>Shares Paid for Tax Withholding for Share Based Compensation (in shares)</t>
  </si>
  <si>
    <t>Payments Related to Tax Withholding for Share-based Compensation</t>
  </si>
  <si>
    <t>Stock Repurchase Program, Remaining Authorized Repurchase Amount</t>
  </si>
  <si>
    <t>Share-based compensation expense recognized</t>
  </si>
  <si>
    <t>Total unrecognized compensation expense related to non-vested stock options</t>
  </si>
  <si>
    <t>Expected weighted-average period of recognition for unrecognized compensation expense</t>
  </si>
  <si>
    <t>2 years 7 months</t>
  </si>
  <si>
    <t>Weighted-average grant date fair value of stock options granted (in usd per share)</t>
  </si>
  <si>
    <t>Stock options granted (in shares)</t>
  </si>
  <si>
    <t>Restricted stock [Member]</t>
  </si>
  <si>
    <t>2 years 8 months</t>
  </si>
  <si>
    <t>Total unrecognized compensation expense related to non-vested restricted stock</t>
  </si>
  <si>
    <t>Stockholders' Equity - Compensation Expense Related to Stock-Based Compensation Plans (Detail) - USD ($) $ in Thousands</t>
  </si>
  <si>
    <t>Employee Service Share-based Compensation, Allocation of Recognized Period Costs [Line Items]</t>
  </si>
  <si>
    <t>Total stock-based compensation expense</t>
  </si>
  <si>
    <t>Cost of sales [Member]</t>
  </si>
  <si>
    <t>Research and development [Member]</t>
  </si>
  <si>
    <t>Sales and marketing [Member]</t>
  </si>
  <si>
    <t>General and administrative [Member]</t>
  </si>
  <si>
    <t>Stockholders' Equity - Estimated Fair Value of Each Stock Option Award (Detail)</t>
  </si>
  <si>
    <t>Risk-free interest rate</t>
  </si>
  <si>
    <t>2.33%</t>
  </si>
  <si>
    <t>1.46%</t>
  </si>
  <si>
    <t>Expected option life (in years)</t>
  </si>
  <si>
    <t>6 years 7 months 18 days</t>
  </si>
  <si>
    <t>6 years 5 months 15 days</t>
  </si>
  <si>
    <t>Volatility rate</t>
  </si>
  <si>
    <t>36.00%</t>
  </si>
  <si>
    <t>Dividend rate</t>
  </si>
  <si>
    <t>0.00%</t>
  </si>
  <si>
    <t>Industry and Geographic Information - Additional Information (Detail) $ in Millions</t>
  </si>
  <si>
    <t>Mar. 31, 2017USD ($)Segment</t>
  </si>
  <si>
    <t>Revenue, Major Customer [Line Items]</t>
  </si>
  <si>
    <t>Number of reportable segments | Segment</t>
  </si>
  <si>
    <t>Sales [Member]</t>
  </si>
  <si>
    <t>Percentage of risk concentration by major customer</t>
  </si>
  <si>
    <t>10.00%</t>
  </si>
  <si>
    <t>Customer Concentration Risk [Member] | Non-U.S. Customers [Member]</t>
  </si>
  <si>
    <t>Sales to customers outside the U.S.</t>
  </si>
  <si>
    <t>Customer Concentration Risk [Member] | Sales [Member]</t>
  </si>
  <si>
    <t>59.00%</t>
  </si>
  <si>
    <t>40.00%</t>
  </si>
  <si>
    <t>Customer Concentration Risk [Member] | Sales [Member] | Non-U.S. Customers [Member]</t>
  </si>
  <si>
    <t>11.00%</t>
  </si>
  <si>
    <t>19.00%</t>
  </si>
  <si>
    <t>Credit Concentration Risk [Member]</t>
  </si>
  <si>
    <t>Credit Concentration Risk [Member] | Accounts receivable [Member] | Minimum [Member]</t>
  </si>
  <si>
    <t>Industry and Geographic Information - Sales to Individual Customers in Excess of 10% of Total Revenues (Detail) - Sales [Member]</t>
  </si>
  <si>
    <t>Sales percentage</t>
  </si>
  <si>
    <t>Customer Concentration Risk [Member]</t>
  </si>
  <si>
    <t>Customer Concentration Risk [Member] | Customer A [Member]</t>
  </si>
  <si>
    <t>27.00%</t>
  </si>
  <si>
    <t>9.00%</t>
  </si>
  <si>
    <t>Customer Concentration Risk [Member] | Customer B [Member]</t>
  </si>
  <si>
    <t>17.00%</t>
  </si>
  <si>
    <t>15.00%</t>
  </si>
  <si>
    <t>Customer Concentration Risk [Member] | Customer C [Member]</t>
  </si>
  <si>
    <t>16.00%</t>
  </si>
  <si>
    <t>Commitments and Contingencies - Additional Information (Detail) - USD ($) $ in Thousands</t>
  </si>
  <si>
    <t>Sale Leaseback Transaction [Line Items]</t>
  </si>
  <si>
    <t>Accrued in other current liabilities</t>
  </si>
  <si>
    <t>Company had royalty and license expenses relating to those agreements</t>
  </si>
  <si>
    <t>Claims and litigation [Member]</t>
  </si>
  <si>
    <t>Research and Development Agreements [Member]</t>
  </si>
  <si>
    <t>Current commitments</t>
  </si>
  <si>
    <t>Fair Value Measurements - Assets and Liabilities Measured at Fair Value on Recurring Basis (Detail) - USD ($)</t>
  </si>
  <si>
    <t>Fair Value, Balance Sheet Grouping, Financial Statement Captions [Line Items]</t>
  </si>
  <si>
    <t>Change in fair value of acquisition contingencies</t>
  </si>
  <si>
    <t>Assets:</t>
  </si>
  <si>
    <t>Total assets measured at fair value</t>
  </si>
  <si>
    <t>Liabilities:</t>
  </si>
  <si>
    <t>Total liabilities measured at fair value</t>
  </si>
  <si>
    <t>Money Market Funds [Member]</t>
  </si>
  <si>
    <t>Cash Equivalents, at Carrying Value</t>
  </si>
  <si>
    <t>Contingent consideration [Member]</t>
  </si>
  <si>
    <t>Level 1 [Member]</t>
  </si>
  <si>
    <t>Level 1 [Member] | Money Market Funds [Member]</t>
  </si>
  <si>
    <t>Level 1 [Member] | Contingent consideration [Member]</t>
  </si>
  <si>
    <t>Level 2 [Member]</t>
  </si>
  <si>
    <t>Level 2 [Member] | Money Market Funds [Member]</t>
  </si>
  <si>
    <t>Level 2 [Member] | Contingent consideration [Member]</t>
  </si>
  <si>
    <t>Level 3 [Member]</t>
  </si>
  <si>
    <t>Level 3 [Member] | Money Market Funds [Member]</t>
  </si>
  <si>
    <t>Level 3 [Member] | Contingent consideration [Member]</t>
  </si>
  <si>
    <t>Fair Value Measurements - Additional Information (Detail) - USD ($)</t>
  </si>
  <si>
    <t>Transfer of assets and liabilities between levels</t>
  </si>
  <si>
    <t>Loss recorded in research and development due to change in fair value of contingent consideration liabilities</t>
  </si>
  <si>
    <t>Fair Value, Inputs, Level 1 [Member] | Money Market Funds [Member]</t>
  </si>
  <si>
    <t>Fair Value Measurements - Changes in Estimated Fair Value of Contingent Consideration Liabilities (Detail) - USD ($)</t>
  </si>
  <si>
    <t>Fair Value, Assets Measured on Recurring Basis, Unobservable Input Reconciliation, Calculation [Roll Forward]</t>
  </si>
  <si>
    <t>Balance at December 31, 2016</t>
  </si>
  <si>
    <t>Cash payments</t>
  </si>
  <si>
    <t>Balance at March 31, 2017</t>
  </si>
  <si>
    <t>Commitments [Member]</t>
  </si>
  <si>
    <t>Commitments [Member] | Level 3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3205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4</v>
      </c>
    </row>
    <row r="4" spans="1:2">
      <c r="A4" s="4" t="s">
        <v>29</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64</v>
      </c>
      <c r="B8" s="4" t="s">
        <v>176</v>
      </c>
    </row>
    <row r="9" spans="1:2">
      <c r="A9" s="4" t="s">
        <v>177</v>
      </c>
      <c r="B9"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494</v>
      </c>
      <c r="C3" s="7" t="n">
        <v>169508</v>
      </c>
    </row>
    <row r="4" spans="1:3">
      <c r="A4" s="4" t="s">
        <v>28</v>
      </c>
      <c r="B4" s="5" t="n">
        <v>20943</v>
      </c>
      <c r="C4" s="5" t="n">
        <v>24990</v>
      </c>
    </row>
    <row r="5" spans="1:3">
      <c r="A5" s="4" t="s">
        <v>29</v>
      </c>
      <c r="B5" s="5" t="n">
        <v>22470</v>
      </c>
      <c r="C5" s="5" t="n">
        <v>26045</v>
      </c>
    </row>
    <row r="6" spans="1:3">
      <c r="A6" s="4" t="s">
        <v>30</v>
      </c>
      <c r="B6" s="5" t="n">
        <v>4038</v>
      </c>
      <c r="C6" s="5" t="n">
        <v>4851</v>
      </c>
    </row>
    <row r="7" spans="1:3">
      <c r="A7" s="4" t="s">
        <v>31</v>
      </c>
      <c r="B7" s="5" t="n">
        <v>244945</v>
      </c>
      <c r="C7" s="5" t="n">
        <v>225394</v>
      </c>
    </row>
    <row r="8" spans="1:3">
      <c r="A8" s="4" t="s">
        <v>32</v>
      </c>
      <c r="B8" s="5" t="n">
        <v>49880</v>
      </c>
      <c r="C8" s="5" t="n">
        <v>50858</v>
      </c>
    </row>
    <row r="9" spans="1:3">
      <c r="A9" s="4" t="s">
        <v>33</v>
      </c>
      <c r="B9" s="5" t="n">
        <v>83837</v>
      </c>
      <c r="C9" s="5" t="n">
        <v>83834</v>
      </c>
    </row>
    <row r="10" spans="1:3">
      <c r="A10" s="4" t="s">
        <v>34</v>
      </c>
      <c r="B10" s="5" t="n">
        <v>25270</v>
      </c>
      <c r="C10" s="5" t="n">
        <v>27639</v>
      </c>
    </row>
    <row r="11" spans="1:3">
      <c r="A11" s="4" t="s">
        <v>35</v>
      </c>
      <c r="B11" s="5" t="n">
        <v>565</v>
      </c>
      <c r="C11" s="5" t="n">
        <v>525</v>
      </c>
    </row>
    <row r="12" spans="1:3">
      <c r="A12" s="4" t="s">
        <v>36</v>
      </c>
      <c r="B12" s="5" t="n">
        <v>404497</v>
      </c>
      <c r="C12" s="5" t="n">
        <v>388250</v>
      </c>
    </row>
    <row r="13" spans="1:3">
      <c r="A13" s="3" t="s">
        <v>37</v>
      </c>
    </row>
    <row r="14" spans="1:3">
      <c r="A14" s="4" t="s">
        <v>38</v>
      </c>
      <c r="B14" s="5" t="n">
        <v>10433</v>
      </c>
      <c r="C14" s="5" t="n">
        <v>16047</v>
      </c>
    </row>
    <row r="15" spans="1:3">
      <c r="A15" s="4" t="s">
        <v>39</v>
      </c>
      <c r="B15" s="5" t="n">
        <v>7259</v>
      </c>
      <c r="C15" s="5" t="n">
        <v>9642</v>
      </c>
    </row>
    <row r="16" spans="1:3">
      <c r="A16" s="4" t="s">
        <v>40</v>
      </c>
      <c r="B16" s="5" t="n">
        <v>106</v>
      </c>
      <c r="C16" s="5" t="n">
        <v>98</v>
      </c>
    </row>
    <row r="17" spans="1:3">
      <c r="A17" s="4" t="s">
        <v>41</v>
      </c>
      <c r="B17" s="5" t="n">
        <v>2365</v>
      </c>
      <c r="C17" s="5" t="n">
        <v>2826</v>
      </c>
    </row>
    <row r="18" spans="1:3">
      <c r="A18" s="4" t="s">
        <v>42</v>
      </c>
      <c r="B18" s="5" t="n">
        <v>8967</v>
      </c>
      <c r="C18" s="5" t="n">
        <v>4999</v>
      </c>
    </row>
    <row r="19" spans="1:3">
      <c r="A19" s="4" t="s">
        <v>43</v>
      </c>
      <c r="B19" s="5" t="n">
        <v>29130</v>
      </c>
      <c r="C19" s="5" t="n">
        <v>33612</v>
      </c>
    </row>
    <row r="20" spans="1:3">
      <c r="A20" s="4" t="s">
        <v>44</v>
      </c>
      <c r="B20" s="5" t="n">
        <v>145705</v>
      </c>
      <c r="C20" s="5" t="n">
        <v>144340</v>
      </c>
    </row>
    <row r="21" spans="1:3">
      <c r="A21" s="4" t="s">
        <v>45</v>
      </c>
      <c r="B21" s="5" t="n">
        <v>3950</v>
      </c>
      <c r="C21" s="5" t="n">
        <v>3979</v>
      </c>
    </row>
    <row r="22" spans="1:3">
      <c r="A22" s="4" t="s">
        <v>46</v>
      </c>
      <c r="B22" s="5" t="n">
        <v>2324</v>
      </c>
      <c r="C22" s="5" t="n">
        <v>2349</v>
      </c>
    </row>
    <row r="23" spans="1:3">
      <c r="A23" s="4" t="s">
        <v>47</v>
      </c>
      <c r="B23" s="5" t="n">
        <v>59</v>
      </c>
      <c r="C23" s="5" t="n">
        <v>58</v>
      </c>
    </row>
    <row r="24" spans="1:3">
      <c r="A24" s="4" t="s">
        <v>48</v>
      </c>
      <c r="B24" s="5" t="n">
        <v>1045</v>
      </c>
      <c r="C24" s="5" t="n">
        <v>1045</v>
      </c>
    </row>
    <row r="25" spans="1:3">
      <c r="A25" s="4" t="s">
        <v>49</v>
      </c>
      <c r="B25" s="5" t="n">
        <v>1879</v>
      </c>
      <c r="C25" s="5" t="n">
        <v>1965</v>
      </c>
    </row>
    <row r="26" spans="1:3">
      <c r="A26" s="4" t="s">
        <v>50</v>
      </c>
      <c r="B26" s="5" t="n">
        <v>287</v>
      </c>
      <c r="C26" s="5" t="n">
        <v>272</v>
      </c>
    </row>
    <row r="27" spans="1:3">
      <c r="A27" s="4" t="s">
        <v>51</v>
      </c>
      <c r="B27" s="4" t="s">
        <v>52</v>
      </c>
      <c r="C27" s="4" t="s">
        <v>52</v>
      </c>
    </row>
    <row r="28" spans="1:3">
      <c r="A28" s="3" t="s">
        <v>53</v>
      </c>
    </row>
    <row r="29" spans="1:3">
      <c r="A29" s="4" t="s">
        <v>54</v>
      </c>
      <c r="B29" s="5" t="n">
        <v>0</v>
      </c>
      <c r="C29" s="5" t="n">
        <v>0</v>
      </c>
    </row>
    <row r="30" spans="1:3">
      <c r="A30" s="4" t="s">
        <v>55</v>
      </c>
      <c r="B30" s="5" t="n">
        <v>33</v>
      </c>
      <c r="C30" s="5" t="n">
        <v>33</v>
      </c>
    </row>
    <row r="31" spans="1:3">
      <c r="A31" s="4" t="s">
        <v>56</v>
      </c>
      <c r="B31" s="5" t="n">
        <v>210094</v>
      </c>
      <c r="C31" s="5" t="n">
        <v>204905</v>
      </c>
    </row>
    <row r="32" spans="1:3">
      <c r="A32" s="4" t="s">
        <v>57</v>
      </c>
      <c r="B32" s="5" t="n">
        <v>-44</v>
      </c>
      <c r="C32" s="5" t="n">
        <v>-53</v>
      </c>
    </row>
    <row r="33" spans="1:3">
      <c r="A33" s="4" t="s">
        <v>58</v>
      </c>
      <c r="B33" s="5" t="n">
        <v>10035</v>
      </c>
      <c r="C33" s="5" t="n">
        <v>-4255</v>
      </c>
    </row>
    <row r="34" spans="1:3">
      <c r="A34" s="4" t="s">
        <v>59</v>
      </c>
      <c r="B34" s="5" t="n">
        <v>220118</v>
      </c>
      <c r="C34" s="5" t="n">
        <v>200630</v>
      </c>
    </row>
    <row r="35" spans="1:3">
      <c r="A35" s="4" t="s">
        <v>60</v>
      </c>
      <c r="B35" s="7" t="n">
        <v>404497</v>
      </c>
      <c r="C35" s="7" t="n">
        <v>388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47</v>
      </c>
    </row>
    <row r="4" spans="1:2">
      <c r="A4" s="4" t="s">
        <v>146</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3</v>
      </c>
      <c r="B1" s="2" t="s">
        <v>204</v>
      </c>
      <c r="C1" s="2" t="s">
        <v>205</v>
      </c>
      <c r="D1" s="2" t="s">
        <v>206</v>
      </c>
      <c r="E1" s="2" t="s">
        <v>207</v>
      </c>
      <c r="F1" s="2" t="s">
        <v>2</v>
      </c>
      <c r="G1" s="2" t="s">
        <v>72</v>
      </c>
      <c r="H1" s="2" t="s">
        <v>208</v>
      </c>
      <c r="I1" s="2" t="s">
        <v>209</v>
      </c>
    </row>
    <row r="2" spans="1:9">
      <c r="A2" s="3" t="s">
        <v>210</v>
      </c>
    </row>
    <row r="3" spans="1:9">
      <c r="A3" s="4" t="s">
        <v>211</v>
      </c>
      <c r="F3" s="10" t="n">
        <v>1.8</v>
      </c>
    </row>
    <row r="4" spans="1:9">
      <c r="A4" s="4" t="s">
        <v>212</v>
      </c>
      <c r="B4" s="10" t="n">
        <v>12.6</v>
      </c>
      <c r="C4" s="10" t="n">
        <v>8.300000000000001</v>
      </c>
    </row>
    <row r="5" spans="1:9">
      <c r="A5" s="4" t="s">
        <v>213</v>
      </c>
      <c r="C5" s="10" t="n">
        <v>2.6</v>
      </c>
    </row>
    <row r="6" spans="1:9">
      <c r="A6" s="4" t="s">
        <v>214</v>
      </c>
      <c r="B6" s="10" t="n">
        <v>10.6</v>
      </c>
      <c r="D6" s="10" t="n">
        <v>2.8</v>
      </c>
      <c r="E6" s="10" t="n">
        <v>2.4</v>
      </c>
      <c r="H6" s="10" t="n">
        <v>2.5</v>
      </c>
    </row>
    <row r="7" spans="1:9">
      <c r="A7" s="4" t="s">
        <v>215</v>
      </c>
      <c r="F7" s="7" t="n">
        <v>0</v>
      </c>
      <c r="G7" s="10" t="n">
        <v>1.7</v>
      </c>
      <c r="I7" s="10" t="n">
        <v>2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2</v>
      </c>
    </row>
    <row r="3" spans="1:3">
      <c r="A3" s="3" t="s">
        <v>217</v>
      </c>
    </row>
    <row r="4" spans="1:3">
      <c r="A4" s="4" t="s">
        <v>89</v>
      </c>
      <c r="B4" s="5" t="n">
        <v>33202</v>
      </c>
      <c r="C4" s="5" t="n">
        <v>32727</v>
      </c>
    </row>
    <row r="5" spans="1:3">
      <c r="A5" s="4" t="s">
        <v>218</v>
      </c>
      <c r="C5" s="5" t="n">
        <v>600</v>
      </c>
    </row>
    <row r="6" spans="1:3">
      <c r="A6" s="4" t="s">
        <v>90</v>
      </c>
      <c r="B6" s="5" t="n">
        <v>33998</v>
      </c>
      <c r="C6" s="5" t="n">
        <v>32727</v>
      </c>
    </row>
    <row r="7" spans="1:3">
      <c r="A7" s="4" t="s">
        <v>219</v>
      </c>
    </row>
    <row r="8" spans="1:3">
      <c r="A8" s="3" t="s">
        <v>217</v>
      </c>
    </row>
    <row r="9" spans="1:3">
      <c r="A9" s="4" t="s">
        <v>220</v>
      </c>
      <c r="B9" s="5" t="n">
        <v>796</v>
      </c>
      <c r="C9" s="5" t="n">
        <v>0</v>
      </c>
    </row>
    <row r="10" spans="1:3">
      <c r="A10" s="4" t="s">
        <v>221</v>
      </c>
    </row>
    <row r="11" spans="1:3">
      <c r="A11" s="3" t="s">
        <v>217</v>
      </c>
    </row>
    <row r="12" spans="1:3">
      <c r="A12" s="4" t="s">
        <v>218</v>
      </c>
      <c r="B12" s="5" t="n">
        <v>1972</v>
      </c>
      <c r="C12" s="5" t="n">
        <v>31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2</v>
      </c>
      <c r="B1" s="2" t="s">
        <v>2</v>
      </c>
      <c r="C1" s="2" t="s">
        <v>25</v>
      </c>
    </row>
    <row r="2" spans="1:3">
      <c r="A2" s="3" t="s">
        <v>144</v>
      </c>
    </row>
    <row r="3" spans="1:3">
      <c r="A3" s="4" t="s">
        <v>223</v>
      </c>
      <c r="B3" s="10" t="n">
        <v>0.6</v>
      </c>
      <c r="C3" s="10" t="n">
        <v>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4</v>
      </c>
      <c r="B1" s="2" t="s">
        <v>2</v>
      </c>
      <c r="C1" s="2" t="s">
        <v>25</v>
      </c>
    </row>
    <row r="2" spans="1:3">
      <c r="A2" s="3" t="s">
        <v>144</v>
      </c>
    </row>
    <row r="3" spans="1:3">
      <c r="A3" s="4" t="s">
        <v>225</v>
      </c>
      <c r="B3" s="7" t="n">
        <v>9060</v>
      </c>
      <c r="C3" s="7" t="n">
        <v>9297</v>
      </c>
    </row>
    <row r="4" spans="1:3">
      <c r="A4" s="4" t="s">
        <v>226</v>
      </c>
      <c r="B4" s="5" t="n">
        <v>7658</v>
      </c>
      <c r="C4" s="5" t="n">
        <v>7990</v>
      </c>
    </row>
    <row r="5" spans="1:3">
      <c r="A5" s="4" t="s">
        <v>227</v>
      </c>
      <c r="B5" s="5" t="n">
        <v>5752</v>
      </c>
      <c r="C5" s="5" t="n">
        <v>8758</v>
      </c>
    </row>
    <row r="6" spans="1:3">
      <c r="A6" s="4" t="s">
        <v>228</v>
      </c>
      <c r="B6" s="7" t="n">
        <v>22470</v>
      </c>
      <c r="C6" s="7" t="n">
        <v>260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97500000</v>
      </c>
      <c r="C8" s="5" t="n">
        <v>97500000</v>
      </c>
    </row>
    <row r="9" spans="1:3">
      <c r="A9" s="4" t="s">
        <v>69</v>
      </c>
      <c r="B9" s="5" t="n">
        <v>33188000</v>
      </c>
      <c r="C9" s="5" t="n">
        <v>32897000</v>
      </c>
    </row>
    <row r="10" spans="1:3">
      <c r="A10" s="4" t="s">
        <v>70</v>
      </c>
      <c r="B10" s="5" t="n">
        <v>33188000</v>
      </c>
      <c r="C10" s="5" t="n">
        <v>328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9</v>
      </c>
      <c r="B1" s="2" t="s">
        <v>2</v>
      </c>
      <c r="C1" s="2" t="s">
        <v>25</v>
      </c>
    </row>
    <row r="2" spans="1:3">
      <c r="A2" s="3" t="s">
        <v>147</v>
      </c>
    </row>
    <row r="3" spans="1:3">
      <c r="A3" s="4" t="s">
        <v>230</v>
      </c>
      <c r="B3" s="7" t="n">
        <v>4400</v>
      </c>
      <c r="C3" s="7" t="n">
        <v>3766</v>
      </c>
    </row>
    <row r="4" spans="1:3">
      <c r="A4" s="4" t="s">
        <v>231</v>
      </c>
      <c r="B4" s="5" t="n">
        <v>1586</v>
      </c>
      <c r="C4" s="5" t="n">
        <v>227</v>
      </c>
    </row>
    <row r="5" spans="1:3">
      <c r="A5" s="4" t="s">
        <v>48</v>
      </c>
      <c r="B5" s="5" t="n">
        <v>1792</v>
      </c>
      <c r="C5" s="5" t="n">
        <v>2</v>
      </c>
    </row>
    <row r="6" spans="1:3">
      <c r="A6" s="4" t="s">
        <v>232</v>
      </c>
      <c r="B6" s="5" t="n">
        <v>1189</v>
      </c>
      <c r="C6" s="5" t="n">
        <v>1004</v>
      </c>
    </row>
    <row r="7" spans="1:3">
      <c r="A7" s="4" t="s">
        <v>233</v>
      </c>
      <c r="B7" s="7" t="n">
        <v>8967</v>
      </c>
      <c r="C7" s="7" t="n">
        <v>4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4</v>
      </c>
      <c r="B1" s="2" t="s">
        <v>1</v>
      </c>
    </row>
    <row r="2" spans="1:3">
      <c r="B2" s="2" t="s">
        <v>2</v>
      </c>
      <c r="C2" s="2" t="s">
        <v>72</v>
      </c>
    </row>
    <row r="3" spans="1:3">
      <c r="A3" s="3" t="s">
        <v>150</v>
      </c>
    </row>
    <row r="4" spans="1:3">
      <c r="A4" s="4" t="s">
        <v>85</v>
      </c>
      <c r="B4" s="7" t="n">
        <v>2114</v>
      </c>
      <c r="C4" s="7" t="n">
        <v>-2703</v>
      </c>
    </row>
    <row r="5" spans="1:3">
      <c r="A5" s="4" t="s">
        <v>235</v>
      </c>
      <c r="B5" s="4" t="s">
        <v>236</v>
      </c>
      <c r="C5" s="4" t="s">
        <v>2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238</v>
      </c>
      <c r="B1" s="2" t="s">
        <v>1</v>
      </c>
      <c r="D1" s="2" t="s">
        <v>239</v>
      </c>
    </row>
    <row r="2" spans="1:6">
      <c r="B2" s="2" t="s">
        <v>240</v>
      </c>
      <c r="C2" s="2" t="s">
        <v>241</v>
      </c>
      <c r="D2" s="2" t="s">
        <v>242</v>
      </c>
      <c r="E2" s="2" t="s">
        <v>243</v>
      </c>
      <c r="F2" s="2" t="s">
        <v>244</v>
      </c>
    </row>
    <row r="3" spans="1:6">
      <c r="A3" s="3" t="s">
        <v>245</v>
      </c>
    </row>
    <row r="4" spans="1:6">
      <c r="A4" s="4" t="s">
        <v>246</v>
      </c>
      <c r="C4" s="7" t="n">
        <v>421000</v>
      </c>
    </row>
    <row r="5" spans="1:6">
      <c r="A5" s="4" t="s">
        <v>247</v>
      </c>
      <c r="B5" s="7" t="n">
        <v>2800000</v>
      </c>
    </row>
    <row r="6" spans="1:6">
      <c r="A6" s="4" t="s">
        <v>248</v>
      </c>
      <c r="B6" s="5" t="n">
        <v>1400000</v>
      </c>
    </row>
    <row r="7" spans="1:6">
      <c r="A7" s="4" t="s">
        <v>249</v>
      </c>
      <c r="B7" s="5" t="n">
        <v>1400000</v>
      </c>
    </row>
    <row r="8" spans="1:6">
      <c r="A8" s="4" t="s">
        <v>250</v>
      </c>
      <c r="B8" s="5" t="n">
        <v>0</v>
      </c>
      <c r="C8" s="7" t="n">
        <v>4459000</v>
      </c>
    </row>
    <row r="9" spans="1:6">
      <c r="A9" s="4" t="s">
        <v>251</v>
      </c>
    </row>
    <row r="10" spans="1:6">
      <c r="A10" s="3" t="s">
        <v>245</v>
      </c>
    </row>
    <row r="11" spans="1:6">
      <c r="A11" s="4" t="s">
        <v>246</v>
      </c>
      <c r="B11" s="7" t="n">
        <v>400000</v>
      </c>
    </row>
    <row r="12" spans="1:6">
      <c r="A12" s="4" t="s">
        <v>252</v>
      </c>
      <c r="E12" s="7" t="n">
        <v>172500000</v>
      </c>
    </row>
    <row r="13" spans="1:6">
      <c r="A13" s="4" t="s">
        <v>253</v>
      </c>
      <c r="B13" s="4" t="s">
        <v>254</v>
      </c>
    </row>
    <row r="14" spans="1:6">
      <c r="A14" s="4" t="s">
        <v>255</v>
      </c>
      <c r="E14" s="5" t="n">
        <v>5100000</v>
      </c>
    </row>
    <row r="15" spans="1:6">
      <c r="A15" s="4" t="s">
        <v>256</v>
      </c>
      <c r="E15" s="7" t="n">
        <v>-4200000</v>
      </c>
    </row>
    <row r="16" spans="1:6">
      <c r="A16" s="4" t="s">
        <v>257</v>
      </c>
      <c r="B16" s="4" t="s">
        <v>258</v>
      </c>
      <c r="D16" s="4" t="s">
        <v>259</v>
      </c>
      <c r="E16" s="4" t="s">
        <v>260</v>
      </c>
    </row>
    <row r="17" spans="1:6">
      <c r="A17" s="4" t="s">
        <v>261</v>
      </c>
      <c r="B17" s="7" t="n">
        <v>900000</v>
      </c>
    </row>
    <row r="18" spans="1:6">
      <c r="A18" s="4" t="s">
        <v>262</v>
      </c>
      <c r="B18" s="11" t="n">
        <v>31.1891</v>
      </c>
    </row>
    <row r="19" spans="1:6">
      <c r="A19" s="4" t="s">
        <v>263</v>
      </c>
      <c r="B19" s="9" t="n">
        <v>32.06</v>
      </c>
    </row>
    <row r="20" spans="1:6">
      <c r="A20" s="4" t="s">
        <v>264</v>
      </c>
      <c r="B20" s="5" t="n">
        <v>20</v>
      </c>
    </row>
    <row r="21" spans="1:6">
      <c r="A21" s="4" t="s">
        <v>265</v>
      </c>
      <c r="B21" s="4" t="s">
        <v>266</v>
      </c>
    </row>
    <row r="22" spans="1:6">
      <c r="A22" s="4" t="s">
        <v>267</v>
      </c>
      <c r="B22" s="4" t="s">
        <v>268</v>
      </c>
    </row>
    <row r="23" spans="1:6">
      <c r="A23" s="4" t="s">
        <v>269</v>
      </c>
      <c r="B23" s="4" t="s">
        <v>270</v>
      </c>
    </row>
    <row r="24" spans="1:6">
      <c r="A24" s="4" t="s">
        <v>271</v>
      </c>
      <c r="B24" s="4" t="s">
        <v>270</v>
      </c>
    </row>
    <row r="25" spans="1:6">
      <c r="A25" s="4" t="s">
        <v>272</v>
      </c>
      <c r="B25" s="4" t="s">
        <v>273</v>
      </c>
    </row>
    <row r="26" spans="1:6">
      <c r="A26" s="4" t="s">
        <v>274</v>
      </c>
      <c r="B26" s="4" t="s">
        <v>275</v>
      </c>
    </row>
    <row r="27" spans="1:6">
      <c r="A27" s="4" t="s">
        <v>247</v>
      </c>
      <c r="B27" s="7" t="n">
        <v>2800000</v>
      </c>
    </row>
    <row r="28" spans="1:6">
      <c r="A28" s="4" t="s">
        <v>248</v>
      </c>
      <c r="B28" s="5" t="n">
        <v>1400000</v>
      </c>
    </row>
    <row r="29" spans="1:6">
      <c r="A29" s="4" t="s">
        <v>249</v>
      </c>
      <c r="B29" s="7" t="n">
        <v>1400000</v>
      </c>
    </row>
    <row r="30" spans="1:6">
      <c r="A30" s="4" t="s">
        <v>276</v>
      </c>
      <c r="B30" s="4" t="s">
        <v>277</v>
      </c>
    </row>
    <row r="31" spans="1:6">
      <c r="A31" s="4" t="s">
        <v>278</v>
      </c>
      <c r="B31" s="4" t="s">
        <v>279</v>
      </c>
    </row>
    <row r="32" spans="1:6">
      <c r="A32" s="4" t="s">
        <v>280</v>
      </c>
      <c r="E32" s="7" t="n">
        <v>141900000</v>
      </c>
    </row>
    <row r="33" spans="1:6">
      <c r="A33" s="4" t="s">
        <v>281</v>
      </c>
      <c r="B33" s="7" t="n">
        <v>29211000</v>
      </c>
      <c r="D33" s="7" t="n">
        <v>29211000</v>
      </c>
      <c r="F33" s="7" t="n">
        <v>30700000</v>
      </c>
    </row>
    <row r="34" spans="1:6">
      <c r="A34" s="4" t="s">
        <v>282</v>
      </c>
      <c r="B34" s="5" t="n">
        <v>5200000</v>
      </c>
    </row>
    <row r="35" spans="1:6">
      <c r="A35" s="4" t="s">
        <v>250</v>
      </c>
      <c r="B35" s="5" t="n">
        <v>4500000</v>
      </c>
    </row>
    <row r="36" spans="1:6">
      <c r="A36" s="4" t="s">
        <v>283</v>
      </c>
    </row>
    <row r="37" spans="1:6">
      <c r="A37" s="3" t="s">
        <v>245</v>
      </c>
    </row>
    <row r="38" spans="1:6">
      <c r="A38" s="4" t="s">
        <v>256</v>
      </c>
      <c r="B38" s="7" t="n">
        <v>-2589000</v>
      </c>
      <c r="D38" s="7" t="n">
        <v>-275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4"/>
  </cols>
  <sheetData>
    <row r="1" spans="1:6">
      <c r="A1" s="1" t="s">
        <v>284</v>
      </c>
      <c r="B1" s="2" t="s">
        <v>1</v>
      </c>
      <c r="D1" s="2" t="s">
        <v>239</v>
      </c>
    </row>
    <row r="2" spans="1:6">
      <c r="B2" s="2" t="s">
        <v>2</v>
      </c>
      <c r="C2" s="2" t="s">
        <v>72</v>
      </c>
      <c r="D2" s="2" t="s">
        <v>25</v>
      </c>
      <c r="E2" s="2" t="s">
        <v>285</v>
      </c>
      <c r="F2" s="2" t="s">
        <v>286</v>
      </c>
    </row>
    <row r="3" spans="1:6">
      <c r="A3" s="3" t="s">
        <v>245</v>
      </c>
    </row>
    <row r="4" spans="1:6">
      <c r="A4" s="4" t="s">
        <v>249</v>
      </c>
      <c r="B4" s="7" t="n">
        <v>1400</v>
      </c>
    </row>
    <row r="5" spans="1:6">
      <c r="A5" s="4" t="s">
        <v>106</v>
      </c>
      <c r="C5" s="7" t="n">
        <v>-421</v>
      </c>
    </row>
    <row r="6" spans="1:6">
      <c r="A6" s="4" t="s">
        <v>247</v>
      </c>
      <c r="B6" s="5" t="n">
        <v>2800</v>
      </c>
    </row>
    <row r="7" spans="1:6">
      <c r="A7" s="4" t="s">
        <v>248</v>
      </c>
      <c r="B7" s="5" t="n">
        <v>1400</v>
      </c>
    </row>
    <row r="8" spans="1:6">
      <c r="A8" s="4" t="s">
        <v>44</v>
      </c>
      <c r="B8" s="5" t="n">
        <v>145705</v>
      </c>
      <c r="D8" s="7" t="n">
        <v>144340</v>
      </c>
    </row>
    <row r="9" spans="1:6">
      <c r="A9" s="4" t="s">
        <v>251</v>
      </c>
    </row>
    <row r="10" spans="1:6">
      <c r="A10" s="3" t="s">
        <v>245</v>
      </c>
    </row>
    <row r="11" spans="1:6">
      <c r="A11" s="4" t="s">
        <v>287</v>
      </c>
      <c r="B11" s="5" t="n">
        <v>4400</v>
      </c>
    </row>
    <row r="12" spans="1:6">
      <c r="A12" s="4" t="s">
        <v>288</v>
      </c>
      <c r="B12" s="5" t="n">
        <v>500</v>
      </c>
    </row>
    <row r="13" spans="1:6">
      <c r="A13" s="4" t="s">
        <v>249</v>
      </c>
      <c r="B13" s="5" t="n">
        <v>1400</v>
      </c>
    </row>
    <row r="14" spans="1:6">
      <c r="A14" s="4" t="s">
        <v>106</v>
      </c>
      <c r="B14" s="5" t="n">
        <v>-400</v>
      </c>
    </row>
    <row r="15" spans="1:6">
      <c r="A15" s="4" t="s">
        <v>247</v>
      </c>
      <c r="B15" s="5" t="n">
        <v>2800</v>
      </c>
    </row>
    <row r="16" spans="1:6">
      <c r="A16" s="4" t="s">
        <v>248</v>
      </c>
      <c r="B16" s="5" t="n">
        <v>1400</v>
      </c>
    </row>
    <row r="17" spans="1:6">
      <c r="A17" s="4" t="s">
        <v>289</v>
      </c>
      <c r="B17" s="5" t="n">
        <v>167314</v>
      </c>
      <c r="D17" s="5" t="n">
        <v>167314</v>
      </c>
    </row>
    <row r="18" spans="1:6">
      <c r="A18" s="4" t="s">
        <v>290</v>
      </c>
      <c r="B18" s="5" t="n">
        <v>-19020</v>
      </c>
      <c r="D18" s="5" t="n">
        <v>-20221</v>
      </c>
    </row>
    <row r="19" spans="1:6">
      <c r="A19" s="4" t="s">
        <v>291</v>
      </c>
      <c r="E19" s="7" t="n">
        <v>-4200</v>
      </c>
    </row>
    <row r="20" spans="1:6">
      <c r="A20" s="4" t="s">
        <v>292</v>
      </c>
      <c r="B20" s="5" t="n">
        <v>145705</v>
      </c>
      <c r="D20" s="5" t="n">
        <v>144340</v>
      </c>
    </row>
    <row r="21" spans="1:6">
      <c r="A21" s="4" t="s">
        <v>293</v>
      </c>
      <c r="B21" s="5" t="n">
        <v>0</v>
      </c>
      <c r="D21" s="5" t="n">
        <v>0</v>
      </c>
    </row>
    <row r="22" spans="1:6">
      <c r="A22" s="4" t="s">
        <v>44</v>
      </c>
      <c r="B22" s="5" t="n">
        <v>145705</v>
      </c>
      <c r="D22" s="5" t="n">
        <v>144340</v>
      </c>
    </row>
    <row r="23" spans="1:6">
      <c r="A23" s="4" t="s">
        <v>281</v>
      </c>
      <c r="B23" s="5" t="n">
        <v>29211</v>
      </c>
      <c r="D23" s="5" t="n">
        <v>29211</v>
      </c>
      <c r="F23" s="7" t="n">
        <v>30700</v>
      </c>
    </row>
    <row r="24" spans="1:6">
      <c r="A24" s="4" t="s">
        <v>294</v>
      </c>
      <c r="B24" s="7" t="n">
        <v>170961</v>
      </c>
      <c r="D24" s="7" t="n">
        <v>165223</v>
      </c>
    </row>
    <row r="25" spans="1:6">
      <c r="A25" s="4" t="s">
        <v>257</v>
      </c>
      <c r="B25" s="4" t="s">
        <v>258</v>
      </c>
      <c r="D25" s="4" t="s">
        <v>259</v>
      </c>
      <c r="E25" s="4" t="s">
        <v>260</v>
      </c>
    </row>
    <row r="26" spans="1:6">
      <c r="A26" s="4" t="s">
        <v>283</v>
      </c>
    </row>
    <row r="27" spans="1:6">
      <c r="A27" s="3" t="s">
        <v>245</v>
      </c>
    </row>
    <row r="28" spans="1:6">
      <c r="A28" s="4" t="s">
        <v>291</v>
      </c>
      <c r="B28" s="7" t="n">
        <v>-2589</v>
      </c>
      <c r="D28" s="7" t="n">
        <v>-27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95</v>
      </c>
      <c r="B1" s="2" t="s">
        <v>1</v>
      </c>
    </row>
    <row r="2" spans="1:3">
      <c r="B2" s="2" t="s">
        <v>2</v>
      </c>
      <c r="C2" s="2" t="s">
        <v>72</v>
      </c>
    </row>
    <row r="3" spans="1:3">
      <c r="A3" s="3" t="s">
        <v>296</v>
      </c>
    </row>
    <row r="4" spans="1:3">
      <c r="A4" s="4" t="s">
        <v>297</v>
      </c>
      <c r="B4" s="5" t="n">
        <v>57713</v>
      </c>
    </row>
    <row r="5" spans="1:3">
      <c r="A5" s="4" t="s">
        <v>298</v>
      </c>
      <c r="B5" s="5" t="n">
        <v>222378</v>
      </c>
    </row>
    <row r="6" spans="1:3">
      <c r="A6" s="4" t="s">
        <v>299</v>
      </c>
      <c r="B6" s="5" t="n">
        <v>32358</v>
      </c>
    </row>
    <row r="7" spans="1:3">
      <c r="A7" s="4" t="s">
        <v>300</v>
      </c>
      <c r="B7" s="7" t="n">
        <v>3065</v>
      </c>
      <c r="C7" s="7" t="n">
        <v>1554</v>
      </c>
    </row>
    <row r="8" spans="1:3">
      <c r="A8" s="4" t="s">
        <v>301</v>
      </c>
      <c r="B8" s="5" t="n">
        <v>0</v>
      </c>
      <c r="C8" s="5" t="n">
        <v>1152386</v>
      </c>
    </row>
    <row r="9" spans="1:3">
      <c r="A9" s="4" t="s">
        <v>302</v>
      </c>
      <c r="C9" s="7" t="n">
        <v>19600</v>
      </c>
    </row>
    <row r="10" spans="1:3">
      <c r="A10" s="4" t="s">
        <v>303</v>
      </c>
      <c r="B10" s="5" t="n">
        <v>21538</v>
      </c>
      <c r="C10" s="5" t="n">
        <v>24932</v>
      </c>
    </row>
    <row r="11" spans="1:3">
      <c r="A11" s="4" t="s">
        <v>304</v>
      </c>
      <c r="B11" s="7" t="n">
        <v>400</v>
      </c>
      <c r="C11" s="7" t="n">
        <v>400</v>
      </c>
    </row>
    <row r="12" spans="1:3">
      <c r="A12" s="4" t="s">
        <v>305</v>
      </c>
      <c r="B12" s="5" t="n">
        <v>35000</v>
      </c>
    </row>
    <row r="13" spans="1:3">
      <c r="A13" s="4" t="s">
        <v>306</v>
      </c>
      <c r="B13" s="5" t="n">
        <v>1921</v>
      </c>
      <c r="C13" s="5" t="n">
        <v>1980</v>
      </c>
    </row>
    <row r="14" spans="1:3">
      <c r="A14" s="4" t="s">
        <v>221</v>
      </c>
    </row>
    <row r="15" spans="1:3">
      <c r="A15" s="3" t="s">
        <v>296</v>
      </c>
    </row>
    <row r="16" spans="1:3">
      <c r="A16" s="4" t="s">
        <v>306</v>
      </c>
      <c r="B16" s="5" t="n">
        <v>1100</v>
      </c>
      <c r="C16" s="7" t="n">
        <v>1400</v>
      </c>
    </row>
    <row r="17" spans="1:3">
      <c r="A17" s="4" t="s">
        <v>307</v>
      </c>
      <c r="B17" s="7" t="n">
        <v>6700</v>
      </c>
    </row>
    <row r="18" spans="1:3">
      <c r="A18" s="4" t="s">
        <v>308</v>
      </c>
      <c r="B18" s="4" t="s">
        <v>309</v>
      </c>
    </row>
    <row r="19" spans="1:3">
      <c r="A19" s="4" t="s">
        <v>310</v>
      </c>
      <c r="B19" s="9" t="n">
        <v>8.550000000000001</v>
      </c>
      <c r="C19" s="9" t="n">
        <v>5.85</v>
      </c>
    </row>
    <row r="20" spans="1:3">
      <c r="A20" s="4" t="s">
        <v>311</v>
      </c>
      <c r="B20" s="5" t="n">
        <v>230261</v>
      </c>
      <c r="C20" s="5" t="n">
        <v>626413</v>
      </c>
    </row>
    <row r="21" spans="1:3">
      <c r="A21" s="4" t="s">
        <v>312</v>
      </c>
    </row>
    <row r="22" spans="1:3">
      <c r="A22" s="3" t="s">
        <v>296</v>
      </c>
    </row>
    <row r="23" spans="1:3">
      <c r="A23" s="4" t="s">
        <v>306</v>
      </c>
      <c r="B23" s="7" t="n">
        <v>800</v>
      </c>
      <c r="C23" s="7" t="n">
        <v>600</v>
      </c>
    </row>
    <row r="24" spans="1:3">
      <c r="A24" s="4" t="s">
        <v>308</v>
      </c>
      <c r="B24" s="4" t="s">
        <v>313</v>
      </c>
    </row>
    <row r="25" spans="1:3">
      <c r="A25" s="4" t="s">
        <v>314</v>
      </c>
      <c r="B25" s="7" t="n">
        <v>6700</v>
      </c>
    </row>
    <row r="26" spans="1:3">
      <c r="A26" s="4" t="s">
        <v>310</v>
      </c>
      <c r="B26" s="9" t="n">
        <v>21.06</v>
      </c>
      <c r="C26" s="9" t="n">
        <v>15.39</v>
      </c>
    </row>
    <row r="27" spans="1:3">
      <c r="A27" s="4" t="s">
        <v>311</v>
      </c>
      <c r="B27" s="5" t="n">
        <v>289338</v>
      </c>
      <c r="C27" s="5" t="n">
        <v>1319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2</v>
      </c>
    </row>
    <row r="3" spans="1:3">
      <c r="A3" s="3" t="s">
        <v>316</v>
      </c>
    </row>
    <row r="4" spans="1:3">
      <c r="A4" s="4" t="s">
        <v>317</v>
      </c>
      <c r="B4" s="7" t="n">
        <v>1921</v>
      </c>
      <c r="C4" s="7" t="n">
        <v>1980</v>
      </c>
    </row>
    <row r="5" spans="1:3">
      <c r="A5" s="4" t="s">
        <v>318</v>
      </c>
    </row>
    <row r="6" spans="1:3">
      <c r="A6" s="3" t="s">
        <v>316</v>
      </c>
    </row>
    <row r="7" spans="1:3">
      <c r="A7" s="4" t="s">
        <v>317</v>
      </c>
      <c r="B7" s="5" t="n">
        <v>130</v>
      </c>
      <c r="C7" s="5" t="n">
        <v>235</v>
      </c>
    </row>
    <row r="8" spans="1:3">
      <c r="A8" s="4" t="s">
        <v>319</v>
      </c>
    </row>
    <row r="9" spans="1:3">
      <c r="A9" s="3" t="s">
        <v>316</v>
      </c>
    </row>
    <row r="10" spans="1:3">
      <c r="A10" s="4" t="s">
        <v>317</v>
      </c>
      <c r="B10" s="5" t="n">
        <v>412</v>
      </c>
      <c r="C10" s="5" t="n">
        <v>297</v>
      </c>
    </row>
    <row r="11" spans="1:3">
      <c r="A11" s="4" t="s">
        <v>320</v>
      </c>
    </row>
    <row r="12" spans="1:3">
      <c r="A12" s="3" t="s">
        <v>316</v>
      </c>
    </row>
    <row r="13" spans="1:3">
      <c r="A13" s="4" t="s">
        <v>317</v>
      </c>
      <c r="B13" s="5" t="n">
        <v>470</v>
      </c>
      <c r="C13" s="5" t="n">
        <v>-63</v>
      </c>
    </row>
    <row r="14" spans="1:3">
      <c r="A14" s="4" t="s">
        <v>321</v>
      </c>
    </row>
    <row r="15" spans="1:3">
      <c r="A15" s="3" t="s">
        <v>316</v>
      </c>
    </row>
    <row r="16" spans="1:3">
      <c r="A16" s="4" t="s">
        <v>317</v>
      </c>
      <c r="B16" s="5" t="n">
        <v>909</v>
      </c>
      <c r="C16" s="5" t="n">
        <v>1511</v>
      </c>
    </row>
    <row r="17" spans="1:3">
      <c r="A17" s="4" t="s">
        <v>221</v>
      </c>
    </row>
    <row r="18" spans="1:3">
      <c r="A18" s="3" t="s">
        <v>316</v>
      </c>
    </row>
    <row r="19" spans="1:3">
      <c r="A19" s="4" t="s">
        <v>317</v>
      </c>
      <c r="B19" s="5" t="n">
        <v>1100</v>
      </c>
      <c r="C19" s="5" t="n">
        <v>1400</v>
      </c>
    </row>
    <row r="20" spans="1:3">
      <c r="A20" s="4" t="s">
        <v>312</v>
      </c>
    </row>
    <row r="21" spans="1:3">
      <c r="A21" s="3" t="s">
        <v>316</v>
      </c>
    </row>
    <row r="22" spans="1:3">
      <c r="A22" s="4" t="s">
        <v>317</v>
      </c>
      <c r="B22" s="7" t="n">
        <v>800</v>
      </c>
      <c r="C22" s="7" t="n">
        <v>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2</v>
      </c>
      <c r="B1" s="2" t="s">
        <v>1</v>
      </c>
    </row>
    <row r="2" spans="1:3">
      <c r="B2" s="2" t="s">
        <v>2</v>
      </c>
      <c r="C2" s="2" t="s">
        <v>72</v>
      </c>
    </row>
    <row r="3" spans="1:3">
      <c r="A3" s="3" t="s">
        <v>156</v>
      </c>
    </row>
    <row r="4" spans="1:3">
      <c r="A4" s="4" t="s">
        <v>323</v>
      </c>
      <c r="B4" s="4" t="s">
        <v>324</v>
      </c>
      <c r="C4" s="4" t="s">
        <v>325</v>
      </c>
    </row>
    <row r="5" spans="1:3">
      <c r="A5" s="4" t="s">
        <v>326</v>
      </c>
      <c r="B5" s="4" t="s">
        <v>327</v>
      </c>
      <c r="C5" s="4" t="s">
        <v>328</v>
      </c>
    </row>
    <row r="6" spans="1:3">
      <c r="A6" s="4" t="s">
        <v>329</v>
      </c>
      <c r="B6" s="4" t="s">
        <v>330</v>
      </c>
      <c r="C6" s="4" t="s">
        <v>330</v>
      </c>
    </row>
    <row r="7" spans="1:3">
      <c r="A7" s="4" t="s">
        <v>331</v>
      </c>
      <c r="B7" s="4" t="s">
        <v>332</v>
      </c>
      <c r="C7" s="4"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3</v>
      </c>
      <c r="B1" s="2" t="s">
        <v>1</v>
      </c>
      <c r="D1" s="2" t="s">
        <v>239</v>
      </c>
    </row>
    <row r="2" spans="1:4">
      <c r="B2" s="2" t="s">
        <v>334</v>
      </c>
      <c r="C2" s="2" t="s">
        <v>241</v>
      </c>
      <c r="D2" s="2" t="s">
        <v>242</v>
      </c>
    </row>
    <row r="3" spans="1:4">
      <c r="A3" s="3" t="s">
        <v>335</v>
      </c>
    </row>
    <row r="4" spans="1:4">
      <c r="A4" s="4" t="s">
        <v>336</v>
      </c>
      <c r="B4" s="5" t="n">
        <v>1</v>
      </c>
    </row>
    <row r="5" spans="1:4">
      <c r="A5" s="4" t="s">
        <v>337</v>
      </c>
    </row>
    <row r="6" spans="1:4">
      <c r="A6" s="3" t="s">
        <v>335</v>
      </c>
    </row>
    <row r="7" spans="1:4">
      <c r="A7" s="4" t="s">
        <v>338</v>
      </c>
      <c r="B7" s="4" t="s">
        <v>339</v>
      </c>
    </row>
    <row r="8" spans="1:4">
      <c r="A8" s="4" t="s">
        <v>340</v>
      </c>
    </row>
    <row r="9" spans="1:4">
      <c r="A9" s="3" t="s">
        <v>335</v>
      </c>
    </row>
    <row r="10" spans="1:4">
      <c r="A10" s="4" t="s">
        <v>341</v>
      </c>
      <c r="B10" s="10" t="n">
        <v>8.300000000000001</v>
      </c>
      <c r="C10" s="10" t="n">
        <v>9.800000000000001</v>
      </c>
    </row>
    <row r="11" spans="1:4">
      <c r="A11" s="4" t="s">
        <v>108</v>
      </c>
      <c r="B11" s="10" t="n">
        <v>4.1</v>
      </c>
      <c r="D11" s="10" t="n">
        <v>6.8</v>
      </c>
    </row>
    <row r="12" spans="1:4">
      <c r="A12" s="4" t="s">
        <v>342</v>
      </c>
    </row>
    <row r="13" spans="1:4">
      <c r="A13" s="3" t="s">
        <v>335</v>
      </c>
    </row>
    <row r="14" spans="1:4">
      <c r="A14" s="4" t="s">
        <v>338</v>
      </c>
      <c r="B14" s="4" t="s">
        <v>343</v>
      </c>
      <c r="C14" s="4" t="s">
        <v>344</v>
      </c>
    </row>
    <row r="15" spans="1:4">
      <c r="A15" s="4" t="s">
        <v>345</v>
      </c>
    </row>
    <row r="16" spans="1:4">
      <c r="A16" s="3" t="s">
        <v>335</v>
      </c>
    </row>
    <row r="17" spans="1:4">
      <c r="A17" s="4" t="s">
        <v>338</v>
      </c>
      <c r="B17" s="4" t="s">
        <v>346</v>
      </c>
      <c r="C17" s="4" t="s">
        <v>347</v>
      </c>
    </row>
    <row r="18" spans="1:4">
      <c r="A18" s="4" t="s">
        <v>348</v>
      </c>
    </row>
    <row r="19" spans="1:4">
      <c r="A19" s="3" t="s">
        <v>335</v>
      </c>
    </row>
    <row r="20" spans="1:4">
      <c r="A20" s="4" t="s">
        <v>108</v>
      </c>
      <c r="B20" s="10" t="n">
        <v>14.7</v>
      </c>
      <c r="D20" s="10" t="n">
        <v>13.9</v>
      </c>
    </row>
    <row r="21" spans="1:4">
      <c r="A21" s="4" t="s">
        <v>349</v>
      </c>
    </row>
    <row r="22" spans="1:4">
      <c r="A22" s="3" t="s">
        <v>335</v>
      </c>
    </row>
    <row r="23" spans="1:4">
      <c r="A23" s="4" t="s">
        <v>338</v>
      </c>
      <c r="B23" s="4" t="s">
        <v>339</v>
      </c>
      <c r="D23" s="4" t="s">
        <v>3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2</v>
      </c>
    </row>
    <row r="3" spans="1:3">
      <c r="A3" s="3" t="s">
        <v>335</v>
      </c>
    </row>
    <row r="4" spans="1:3">
      <c r="A4" s="4" t="s">
        <v>351</v>
      </c>
      <c r="B4" s="4" t="s">
        <v>339</v>
      </c>
    </row>
    <row r="5" spans="1:3">
      <c r="A5" s="4" t="s">
        <v>352</v>
      </c>
    </row>
    <row r="6" spans="1:3">
      <c r="A6" s="3" t="s">
        <v>335</v>
      </c>
    </row>
    <row r="7" spans="1:3">
      <c r="A7" s="4" t="s">
        <v>351</v>
      </c>
      <c r="B7" s="4" t="s">
        <v>343</v>
      </c>
      <c r="C7" s="4" t="s">
        <v>344</v>
      </c>
    </row>
    <row r="8" spans="1:3">
      <c r="A8" s="4" t="s">
        <v>353</v>
      </c>
    </row>
    <row r="9" spans="1:3">
      <c r="A9" s="3" t="s">
        <v>335</v>
      </c>
    </row>
    <row r="10" spans="1:3">
      <c r="A10" s="4" t="s">
        <v>351</v>
      </c>
      <c r="B10" s="4" t="s">
        <v>354</v>
      </c>
      <c r="C10" s="4" t="s">
        <v>355</v>
      </c>
    </row>
    <row r="11" spans="1:3">
      <c r="A11" s="4" t="s">
        <v>356</v>
      </c>
    </row>
    <row r="12" spans="1:3">
      <c r="A12" s="3" t="s">
        <v>335</v>
      </c>
    </row>
    <row r="13" spans="1:3">
      <c r="A13" s="4" t="s">
        <v>351</v>
      </c>
      <c r="B13" s="4" t="s">
        <v>357</v>
      </c>
      <c r="C13" s="4" t="s">
        <v>358</v>
      </c>
    </row>
    <row r="14" spans="1:3">
      <c r="A14" s="4" t="s">
        <v>359</v>
      </c>
    </row>
    <row r="15" spans="1:3">
      <c r="A15" s="3" t="s">
        <v>335</v>
      </c>
    </row>
    <row r="16" spans="1:3">
      <c r="A16" s="4" t="s">
        <v>351</v>
      </c>
      <c r="B16" s="4" t="s">
        <v>358</v>
      </c>
      <c r="C16" s="4" t="s">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7" t="n">
        <v>8967</v>
      </c>
      <c r="C4" s="7" t="n">
        <v>4999</v>
      </c>
    </row>
    <row r="5" spans="1:3">
      <c r="A5" s="4" t="s">
        <v>364</v>
      </c>
      <c r="B5" s="5" t="n">
        <v>200</v>
      </c>
    </row>
    <row r="6" spans="1:3">
      <c r="A6" s="4" t="s">
        <v>365</v>
      </c>
    </row>
    <row r="7" spans="1:3">
      <c r="A7" s="3" t="s">
        <v>362</v>
      </c>
    </row>
    <row r="8" spans="1:3">
      <c r="A8" s="4" t="s">
        <v>363</v>
      </c>
      <c r="B8" s="5" t="n">
        <v>0</v>
      </c>
    </row>
    <row r="9" spans="1:3">
      <c r="A9" s="4" t="s">
        <v>366</v>
      </c>
    </row>
    <row r="10" spans="1:3">
      <c r="A10" s="3" t="s">
        <v>362</v>
      </c>
    </row>
    <row r="11" spans="1:3">
      <c r="A11" s="4" t="s">
        <v>367</v>
      </c>
      <c r="B11" s="7" t="n">
        <v>1100</v>
      </c>
      <c r="C11" s="7" t="n">
        <v>2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3692</v>
      </c>
      <c r="C4" s="7" t="n">
        <v>50321</v>
      </c>
    </row>
    <row r="5" spans="1:3">
      <c r="A5" s="3" t="s">
        <v>75</v>
      </c>
    </row>
    <row r="6" spans="1:3">
      <c r="A6" s="4" t="s">
        <v>76</v>
      </c>
      <c r="B6" s="5" t="n">
        <v>23570</v>
      </c>
      <c r="C6" s="5" t="n">
        <v>19249</v>
      </c>
    </row>
    <row r="7" spans="1:3">
      <c r="A7" s="4" t="s">
        <v>77</v>
      </c>
      <c r="B7" s="5" t="n">
        <v>7875</v>
      </c>
      <c r="C7" s="5" t="n">
        <v>12707</v>
      </c>
    </row>
    <row r="8" spans="1:3">
      <c r="A8" s="4" t="s">
        <v>78</v>
      </c>
      <c r="B8" s="5" t="n">
        <v>13555</v>
      </c>
      <c r="C8" s="5" t="n">
        <v>12317</v>
      </c>
    </row>
    <row r="9" spans="1:3">
      <c r="A9" s="4" t="s">
        <v>79</v>
      </c>
      <c r="B9" s="5" t="n">
        <v>7172</v>
      </c>
      <c r="C9" s="5" t="n">
        <v>7289</v>
      </c>
    </row>
    <row r="10" spans="1:3">
      <c r="A10" s="4" t="s">
        <v>80</v>
      </c>
      <c r="B10" s="5" t="n">
        <v>2291</v>
      </c>
      <c r="C10" s="5" t="n">
        <v>2219</v>
      </c>
    </row>
    <row r="11" spans="1:3">
      <c r="A11" s="4" t="s">
        <v>81</v>
      </c>
      <c r="B11" s="5" t="n">
        <v>54463</v>
      </c>
      <c r="C11" s="5" t="n">
        <v>53781</v>
      </c>
    </row>
    <row r="12" spans="1:3">
      <c r="A12" s="4" t="s">
        <v>82</v>
      </c>
      <c r="B12" s="5" t="n">
        <v>19229</v>
      </c>
      <c r="C12" s="5" t="n">
        <v>-3460</v>
      </c>
    </row>
    <row r="13" spans="1:3">
      <c r="A13" s="4" t="s">
        <v>83</v>
      </c>
      <c r="B13" s="5" t="n">
        <v>-2825</v>
      </c>
      <c r="C13" s="5" t="n">
        <v>-2689</v>
      </c>
    </row>
    <row r="14" spans="1:3">
      <c r="A14" s="4" t="s">
        <v>84</v>
      </c>
      <c r="B14" s="5" t="n">
        <v>16404</v>
      </c>
      <c r="C14" s="5" t="n">
        <v>-6149</v>
      </c>
    </row>
    <row r="15" spans="1:3">
      <c r="A15" s="4" t="s">
        <v>85</v>
      </c>
      <c r="B15" s="5" t="n">
        <v>2114</v>
      </c>
      <c r="C15" s="5" t="n">
        <v>-2703</v>
      </c>
    </row>
    <row r="16" spans="1:3">
      <c r="A16" s="4" t="s">
        <v>86</v>
      </c>
      <c r="B16" s="7" t="n">
        <v>14290</v>
      </c>
      <c r="C16" s="7" t="n">
        <v>-3446</v>
      </c>
    </row>
    <row r="17" spans="1:3">
      <c r="A17" s="4" t="s">
        <v>87</v>
      </c>
      <c r="B17" s="9" t="n">
        <v>0.43</v>
      </c>
      <c r="C17" s="9" t="n">
        <v>-0.11</v>
      </c>
    </row>
    <row r="18" spans="1:3">
      <c r="A18" s="4" t="s">
        <v>88</v>
      </c>
      <c r="B18" s="9" t="n">
        <v>0.42</v>
      </c>
      <c r="C18" s="9" t="n">
        <v>-0.11</v>
      </c>
    </row>
    <row r="19" spans="1:3">
      <c r="A19" s="4" t="s">
        <v>89</v>
      </c>
      <c r="B19" s="5" t="n">
        <v>33202</v>
      </c>
      <c r="C19" s="5" t="n">
        <v>32727</v>
      </c>
    </row>
    <row r="20" spans="1:3">
      <c r="A20" s="4" t="s">
        <v>90</v>
      </c>
      <c r="B20" s="5" t="n">
        <v>33998</v>
      </c>
      <c r="C20" s="5" t="n">
        <v>32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369</v>
      </c>
    </row>
    <row r="4" spans="1:3">
      <c r="A4" s="4" t="s">
        <v>370</v>
      </c>
      <c r="B4" s="7" t="n">
        <v>0</v>
      </c>
    </row>
    <row r="5" spans="1:3">
      <c r="A5" s="3" t="s">
        <v>371</v>
      </c>
    </row>
    <row r="6" spans="1:3">
      <c r="A6" s="4" t="s">
        <v>372</v>
      </c>
      <c r="B6" s="5" t="n">
        <v>130653000</v>
      </c>
      <c r="C6" s="7" t="n">
        <v>133540000</v>
      </c>
    </row>
    <row r="7" spans="1:3">
      <c r="A7" s="3" t="s">
        <v>373</v>
      </c>
    </row>
    <row r="8" spans="1:3">
      <c r="A8" s="4" t="s">
        <v>374</v>
      </c>
      <c r="B8" s="5" t="n">
        <v>4689000</v>
      </c>
      <c r="C8" s="5" t="n">
        <v>5175000</v>
      </c>
    </row>
    <row r="9" spans="1:3">
      <c r="A9" s="4" t="s">
        <v>375</v>
      </c>
    </row>
    <row r="10" spans="1:3">
      <c r="A10" s="3" t="s">
        <v>371</v>
      </c>
    </row>
    <row r="11" spans="1:3">
      <c r="A11" s="4" t="s">
        <v>376</v>
      </c>
      <c r="B11" s="5" t="n">
        <v>130653000</v>
      </c>
      <c r="C11" s="5" t="n">
        <v>133540000</v>
      </c>
    </row>
    <row r="12" spans="1:3">
      <c r="A12" s="4" t="s">
        <v>377</v>
      </c>
    </row>
    <row r="13" spans="1:3">
      <c r="A13" s="3" t="s">
        <v>373</v>
      </c>
    </row>
    <row r="14" spans="1:3">
      <c r="A14" s="4" t="s">
        <v>374</v>
      </c>
      <c r="B14" s="5" t="n">
        <v>4689000</v>
      </c>
      <c r="C14" s="5" t="n">
        <v>5175000</v>
      </c>
    </row>
    <row r="15" spans="1:3">
      <c r="A15" s="4" t="s">
        <v>378</v>
      </c>
    </row>
    <row r="16" spans="1:3">
      <c r="A16" s="3" t="s">
        <v>371</v>
      </c>
    </row>
    <row r="17" spans="1:3">
      <c r="A17" s="4" t="s">
        <v>372</v>
      </c>
      <c r="B17" s="5" t="n">
        <v>130653000</v>
      </c>
      <c r="C17" s="5" t="n">
        <v>133540000</v>
      </c>
    </row>
    <row r="18" spans="1:3">
      <c r="A18" s="3" t="s">
        <v>373</v>
      </c>
    </row>
    <row r="19" spans="1:3">
      <c r="A19" s="4" t="s">
        <v>374</v>
      </c>
      <c r="B19" s="5" t="n">
        <v>0</v>
      </c>
      <c r="C19" s="5" t="n">
        <v>0</v>
      </c>
    </row>
    <row r="20" spans="1:3">
      <c r="A20" s="4" t="s">
        <v>379</v>
      </c>
    </row>
    <row r="21" spans="1:3">
      <c r="A21" s="3" t="s">
        <v>371</v>
      </c>
    </row>
    <row r="22" spans="1:3">
      <c r="A22" s="4" t="s">
        <v>376</v>
      </c>
      <c r="B22" s="5" t="n">
        <v>130653000</v>
      </c>
      <c r="C22" s="5" t="n">
        <v>133540000</v>
      </c>
    </row>
    <row r="23" spans="1:3">
      <c r="A23" s="4" t="s">
        <v>380</v>
      </c>
    </row>
    <row r="24" spans="1:3">
      <c r="A24" s="3" t="s">
        <v>373</v>
      </c>
    </row>
    <row r="25" spans="1:3">
      <c r="A25" s="4" t="s">
        <v>374</v>
      </c>
      <c r="B25" s="5" t="n">
        <v>0</v>
      </c>
      <c r="C25" s="5" t="n">
        <v>0</v>
      </c>
    </row>
    <row r="26" spans="1:3">
      <c r="A26" s="4" t="s">
        <v>381</v>
      </c>
    </row>
    <row r="27" spans="1:3">
      <c r="A27" s="3" t="s">
        <v>371</v>
      </c>
    </row>
    <row r="28" spans="1:3">
      <c r="A28" s="4" t="s">
        <v>372</v>
      </c>
      <c r="B28" s="5" t="n">
        <v>0</v>
      </c>
      <c r="C28" s="5" t="n">
        <v>0</v>
      </c>
    </row>
    <row r="29" spans="1:3">
      <c r="A29" s="3" t="s">
        <v>373</v>
      </c>
    </row>
    <row r="30" spans="1:3">
      <c r="A30" s="4" t="s">
        <v>374</v>
      </c>
      <c r="B30" s="5" t="n">
        <v>0</v>
      </c>
      <c r="C30" s="5" t="n">
        <v>0</v>
      </c>
    </row>
    <row r="31" spans="1:3">
      <c r="A31" s="4" t="s">
        <v>382</v>
      </c>
    </row>
    <row r="32" spans="1:3">
      <c r="A32" s="3" t="s">
        <v>371</v>
      </c>
    </row>
    <row r="33" spans="1:3">
      <c r="A33" s="4" t="s">
        <v>376</v>
      </c>
      <c r="B33" s="5" t="n">
        <v>0</v>
      </c>
      <c r="C33" s="5" t="n">
        <v>0</v>
      </c>
    </row>
    <row r="34" spans="1:3">
      <c r="A34" s="4" t="s">
        <v>383</v>
      </c>
    </row>
    <row r="35" spans="1:3">
      <c r="A35" s="3" t="s">
        <v>373</v>
      </c>
    </row>
    <row r="36" spans="1:3">
      <c r="A36" s="4" t="s">
        <v>374</v>
      </c>
      <c r="B36" s="5" t="n">
        <v>0</v>
      </c>
      <c r="C36" s="5" t="n">
        <v>0</v>
      </c>
    </row>
    <row r="37" spans="1:3">
      <c r="A37" s="4" t="s">
        <v>384</v>
      </c>
    </row>
    <row r="38" spans="1:3">
      <c r="A38" s="3" t="s">
        <v>371</v>
      </c>
    </row>
    <row r="39" spans="1:3">
      <c r="A39" s="4" t="s">
        <v>372</v>
      </c>
      <c r="B39" s="5" t="n">
        <v>0</v>
      </c>
      <c r="C39" s="5" t="n">
        <v>0</v>
      </c>
    </row>
    <row r="40" spans="1:3">
      <c r="A40" s="3" t="s">
        <v>373</v>
      </c>
    </row>
    <row r="41" spans="1:3">
      <c r="A41" s="4" t="s">
        <v>374</v>
      </c>
      <c r="B41" s="5" t="n">
        <v>4689000</v>
      </c>
      <c r="C41" s="5" t="n">
        <v>5175000</v>
      </c>
    </row>
    <row r="42" spans="1:3">
      <c r="A42" s="4" t="s">
        <v>385</v>
      </c>
    </row>
    <row r="43" spans="1:3">
      <c r="A43" s="3" t="s">
        <v>371</v>
      </c>
    </row>
    <row r="44" spans="1:3">
      <c r="A44" s="4" t="s">
        <v>376</v>
      </c>
      <c r="B44" s="5" t="n">
        <v>0</v>
      </c>
      <c r="C44" s="5" t="n">
        <v>0</v>
      </c>
    </row>
    <row r="45" spans="1:3">
      <c r="A45" s="4" t="s">
        <v>386</v>
      </c>
    </row>
    <row r="46" spans="1:3">
      <c r="A46" s="3" t="s">
        <v>373</v>
      </c>
    </row>
    <row r="47" spans="1:3">
      <c r="A47" s="4" t="s">
        <v>374</v>
      </c>
      <c r="B47" s="7" t="n">
        <v>4689000</v>
      </c>
      <c r="C47" s="7" t="n">
        <v>517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369</v>
      </c>
    </row>
    <row r="4" spans="1:3">
      <c r="A4" s="4" t="s">
        <v>388</v>
      </c>
      <c r="B4" s="7" t="n">
        <v>0</v>
      </c>
    </row>
    <row r="5" spans="1:3">
      <c r="A5" s="4" t="s">
        <v>389</v>
      </c>
      <c r="B5" s="5" t="n">
        <v>0</v>
      </c>
    </row>
    <row r="6" spans="1:3">
      <c r="A6" s="4" t="s">
        <v>375</v>
      </c>
    </row>
    <row r="7" spans="1:3">
      <c r="A7" s="3" t="s">
        <v>369</v>
      </c>
    </row>
    <row r="8" spans="1:3">
      <c r="A8" s="4" t="s">
        <v>376</v>
      </c>
      <c r="B8" s="5" t="n">
        <v>130653000</v>
      </c>
      <c r="C8" s="7" t="n">
        <v>133540000</v>
      </c>
    </row>
    <row r="9" spans="1:3">
      <c r="A9" s="4" t="s">
        <v>390</v>
      </c>
    </row>
    <row r="10" spans="1:3">
      <c r="A10" s="3" t="s">
        <v>369</v>
      </c>
    </row>
    <row r="11" spans="1:3">
      <c r="A11" s="4" t="s">
        <v>376</v>
      </c>
      <c r="B11" s="7" t="n">
        <v>130653000</v>
      </c>
      <c r="C11" s="7" t="n">
        <v>13354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93</v>
      </c>
      <c r="B4" s="7" t="n">
        <v>4689000</v>
      </c>
      <c r="C4" s="7" t="n">
        <v>5175000</v>
      </c>
    </row>
    <row r="5" spans="1:3">
      <c r="A5" s="4" t="s">
        <v>370</v>
      </c>
      <c r="B5" s="5" t="n">
        <v>0</v>
      </c>
    </row>
    <row r="6" spans="1:3">
      <c r="A6" s="4" t="s">
        <v>384</v>
      </c>
    </row>
    <row r="7" spans="1:3">
      <c r="A7" s="3" t="s">
        <v>392</v>
      </c>
    </row>
    <row r="8" spans="1:3">
      <c r="A8" s="4" t="s">
        <v>393</v>
      </c>
      <c r="B8" s="5" t="n">
        <v>4689000</v>
      </c>
      <c r="C8" s="5" t="n">
        <v>5175000</v>
      </c>
    </row>
    <row r="9" spans="1:3">
      <c r="A9" s="4" t="s">
        <v>394</v>
      </c>
      <c r="B9" s="5" t="n">
        <v>-486000</v>
      </c>
    </row>
    <row r="10" spans="1:3">
      <c r="A10" s="4" t="s">
        <v>395</v>
      </c>
      <c r="B10" s="5" t="n">
        <v>4689000</v>
      </c>
    </row>
    <row r="11" spans="1:3">
      <c r="A11" s="4" t="s">
        <v>396</v>
      </c>
    </row>
    <row r="12" spans="1:3">
      <c r="A12" s="3" t="s">
        <v>392</v>
      </c>
    </row>
    <row r="13" spans="1:3">
      <c r="A13" s="4" t="s">
        <v>393</v>
      </c>
      <c r="B13" s="5" t="n">
        <v>4689000</v>
      </c>
      <c r="C13" s="5" t="n">
        <v>5175000</v>
      </c>
    </row>
    <row r="14" spans="1:3">
      <c r="A14" s="4" t="s">
        <v>397</v>
      </c>
    </row>
    <row r="15" spans="1:3">
      <c r="A15" s="3" t="s">
        <v>392</v>
      </c>
    </row>
    <row r="16" spans="1:3">
      <c r="A16" s="4" t="s">
        <v>393</v>
      </c>
      <c r="B16" s="7" t="n">
        <v>4689000</v>
      </c>
      <c r="C16" s="7" t="n">
        <v>51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v>
      </c>
      <c r="B1" s="2" t="s">
        <v>1</v>
      </c>
    </row>
    <row r="2" spans="1:3">
      <c r="B2" s="2" t="s">
        <v>2</v>
      </c>
      <c r="C2" s="2" t="s">
        <v>72</v>
      </c>
    </row>
    <row r="3" spans="1:3">
      <c r="A3" s="3" t="s">
        <v>73</v>
      </c>
    </row>
    <row r="4" spans="1:3">
      <c r="A4" s="4" t="s">
        <v>92</v>
      </c>
      <c r="B4" s="7" t="n">
        <v>1623</v>
      </c>
      <c r="C4" s="7" t="n">
        <v>1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72</v>
      </c>
    </row>
    <row r="3" spans="1:3">
      <c r="A3" s="3" t="s">
        <v>94</v>
      </c>
    </row>
    <row r="4" spans="1:3">
      <c r="A4" s="4" t="s">
        <v>95</v>
      </c>
      <c r="B4" s="5" t="n">
        <v>0</v>
      </c>
      <c r="C4" s="5" t="n">
        <v>1152386</v>
      </c>
    </row>
    <row r="5" spans="1:3">
      <c r="A5" s="4" t="s">
        <v>86</v>
      </c>
      <c r="B5" s="7" t="n">
        <v>14290</v>
      </c>
      <c r="C5" s="7" t="n">
        <v>-3446</v>
      </c>
    </row>
    <row r="6" spans="1:3">
      <c r="A6" s="3" t="s">
        <v>96</v>
      </c>
    </row>
    <row r="7" spans="1:3">
      <c r="A7" s="4" t="s">
        <v>97</v>
      </c>
      <c r="B7" s="5" t="n">
        <v>9</v>
      </c>
      <c r="C7" s="5" t="n">
        <v>2</v>
      </c>
    </row>
    <row r="8" spans="1:3">
      <c r="A8" s="4" t="s">
        <v>98</v>
      </c>
      <c r="B8" s="7" t="n">
        <v>14299</v>
      </c>
      <c r="C8" s="7" t="n">
        <v>-3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86</v>
      </c>
      <c r="B4" s="7" t="n">
        <v>14290</v>
      </c>
      <c r="C4" s="7" t="n">
        <v>-3446</v>
      </c>
    </row>
    <row r="5" spans="1:3">
      <c r="A5" s="3" t="s">
        <v>101</v>
      </c>
    </row>
    <row r="6" spans="1:3">
      <c r="A6" s="4" t="s">
        <v>102</v>
      </c>
      <c r="B6" s="5" t="n">
        <v>5690</v>
      </c>
      <c r="C6" s="5" t="n">
        <v>6123</v>
      </c>
    </row>
    <row r="7" spans="1:3">
      <c r="A7" s="4" t="s">
        <v>103</v>
      </c>
      <c r="B7" s="5" t="n">
        <v>1921</v>
      </c>
      <c r="C7" s="5" t="n">
        <v>1980</v>
      </c>
    </row>
    <row r="8" spans="1:3">
      <c r="A8" s="4" t="s">
        <v>104</v>
      </c>
      <c r="B8" s="5" t="n">
        <v>1365</v>
      </c>
      <c r="C8" s="5" t="n">
        <v>1429</v>
      </c>
    </row>
    <row r="9" spans="1:3">
      <c r="A9" s="4" t="s">
        <v>105</v>
      </c>
      <c r="C9" s="5" t="n">
        <v>-2629</v>
      </c>
    </row>
    <row r="10" spans="1:3">
      <c r="A10" s="4" t="s">
        <v>106</v>
      </c>
      <c r="C10" s="5" t="n">
        <v>-421</v>
      </c>
    </row>
    <row r="11" spans="1:3">
      <c r="A11" s="3" t="s">
        <v>107</v>
      </c>
    </row>
    <row r="12" spans="1:3">
      <c r="A12" s="4" t="s">
        <v>108</v>
      </c>
      <c r="B12" s="5" t="n">
        <v>4048</v>
      </c>
      <c r="C12" s="5" t="n">
        <v>-7719</v>
      </c>
    </row>
    <row r="13" spans="1:3">
      <c r="A13" s="4" t="s">
        <v>29</v>
      </c>
      <c r="B13" s="5" t="n">
        <v>3576</v>
      </c>
      <c r="C13" s="5" t="n">
        <v>2136</v>
      </c>
    </row>
    <row r="14" spans="1:3">
      <c r="A14" s="4" t="s">
        <v>109</v>
      </c>
      <c r="B14" s="5" t="n">
        <v>2063</v>
      </c>
      <c r="C14" s="5" t="n">
        <v>119</v>
      </c>
    </row>
    <row r="15" spans="1:3">
      <c r="A15" s="4" t="s">
        <v>110</v>
      </c>
      <c r="B15" s="5" t="n">
        <v>-1540</v>
      </c>
      <c r="C15" s="5" t="n">
        <v>-1186</v>
      </c>
    </row>
    <row r="16" spans="1:3">
      <c r="A16" s="4" t="s">
        <v>111</v>
      </c>
      <c r="B16" s="5" t="n">
        <v>0</v>
      </c>
      <c r="C16" s="5" t="n">
        <v>63</v>
      </c>
    </row>
    <row r="17" spans="1:3">
      <c r="A17" s="4" t="s">
        <v>38</v>
      </c>
      <c r="B17" s="5" t="n">
        <v>-4317</v>
      </c>
      <c r="C17" s="5" t="n">
        <v>1150</v>
      </c>
    </row>
    <row r="18" spans="1:3">
      <c r="A18" s="4" t="s">
        <v>39</v>
      </c>
      <c r="B18" s="5" t="n">
        <v>-1493</v>
      </c>
      <c r="C18" s="5" t="n">
        <v>-3290</v>
      </c>
    </row>
    <row r="19" spans="1:3">
      <c r="A19" s="4" t="s">
        <v>48</v>
      </c>
      <c r="B19" s="5" t="n">
        <v>1799</v>
      </c>
      <c r="C19" s="5" t="n">
        <v>-167</v>
      </c>
    </row>
    <row r="20" spans="1:3">
      <c r="A20" s="4" t="s">
        <v>112</v>
      </c>
      <c r="B20" s="5" t="n">
        <v>0</v>
      </c>
      <c r="C20" s="5" t="n">
        <v>-1746</v>
      </c>
    </row>
    <row r="21" spans="1:3">
      <c r="A21" s="4" t="s">
        <v>113</v>
      </c>
      <c r="B21" s="5" t="n">
        <v>2173</v>
      </c>
      <c r="C21" s="5" t="n">
        <v>7</v>
      </c>
    </row>
    <row r="22" spans="1:3">
      <c r="A22" s="4" t="s">
        <v>114</v>
      </c>
      <c r="B22" s="5" t="n">
        <v>29575</v>
      </c>
      <c r="C22" s="5" t="n">
        <v>-7597</v>
      </c>
    </row>
    <row r="23" spans="1:3">
      <c r="A23" s="3" t="s">
        <v>115</v>
      </c>
    </row>
    <row r="24" spans="1:3">
      <c r="A24" s="4" t="s">
        <v>116</v>
      </c>
      <c r="B24" s="5" t="n">
        <v>-3712</v>
      </c>
      <c r="C24" s="5" t="n">
        <v>-2001</v>
      </c>
    </row>
    <row r="25" spans="1:3">
      <c r="A25" s="4" t="s">
        <v>117</v>
      </c>
      <c r="B25" s="5" t="n">
        <v>0</v>
      </c>
      <c r="C25" s="5" t="n">
        <v>-5094</v>
      </c>
    </row>
    <row r="26" spans="1:3">
      <c r="A26" s="4" t="s">
        <v>118</v>
      </c>
      <c r="B26" s="5" t="n">
        <v>-3712</v>
      </c>
      <c r="C26" s="5" t="n">
        <v>-7095</v>
      </c>
    </row>
    <row r="27" spans="1:3">
      <c r="A27" s="3" t="s">
        <v>119</v>
      </c>
    </row>
    <row r="28" spans="1:3">
      <c r="A28" s="4" t="s">
        <v>120</v>
      </c>
      <c r="B28" s="5" t="n">
        <v>-21</v>
      </c>
      <c r="C28" s="5" t="n">
        <v>-141</v>
      </c>
    </row>
    <row r="29" spans="1:3">
      <c r="A29" s="4" t="s">
        <v>121</v>
      </c>
      <c r="B29" s="5" t="n">
        <v>-437</v>
      </c>
      <c r="C29" s="5" t="n">
        <v>-20079</v>
      </c>
    </row>
    <row r="30" spans="1:3">
      <c r="A30" s="4" t="s">
        <v>122</v>
      </c>
      <c r="B30" s="5" t="n">
        <v>0</v>
      </c>
      <c r="C30" s="5" t="n">
        <v>-4459</v>
      </c>
    </row>
    <row r="31" spans="1:3">
      <c r="A31" s="4" t="s">
        <v>123</v>
      </c>
      <c r="B31" s="5" t="n">
        <v>3065</v>
      </c>
      <c r="C31" s="5" t="n">
        <v>1554</v>
      </c>
    </row>
    <row r="32" spans="1:3">
      <c r="A32" s="4" t="s">
        <v>124</v>
      </c>
      <c r="B32" s="5" t="n">
        <v>-486</v>
      </c>
      <c r="C32" s="5" t="n">
        <v>-195</v>
      </c>
    </row>
    <row r="33" spans="1:3">
      <c r="A33" s="4" t="s">
        <v>125</v>
      </c>
      <c r="B33" s="5" t="n">
        <v>2121</v>
      </c>
      <c r="C33" s="5" t="n">
        <v>-23320</v>
      </c>
    </row>
    <row r="34" spans="1:3">
      <c r="A34" s="4" t="s">
        <v>126</v>
      </c>
      <c r="B34" s="5" t="n">
        <v>2</v>
      </c>
      <c r="C34" s="5" t="n">
        <v>-12</v>
      </c>
    </row>
    <row r="35" spans="1:3">
      <c r="A35" s="4" t="s">
        <v>127</v>
      </c>
      <c r="B35" s="5" t="n">
        <v>27986</v>
      </c>
      <c r="C35" s="5" t="n">
        <v>-38024</v>
      </c>
    </row>
    <row r="36" spans="1:3">
      <c r="A36" s="4" t="s">
        <v>128</v>
      </c>
      <c r="B36" s="5" t="n">
        <v>169508</v>
      </c>
    </row>
    <row r="37" spans="1:3">
      <c r="A37" s="4" t="s">
        <v>129</v>
      </c>
      <c r="B37" s="5" t="n">
        <v>197494</v>
      </c>
    </row>
    <row r="38" spans="1:3">
      <c r="A38" s="3" t="s">
        <v>130</v>
      </c>
    </row>
    <row r="39" spans="1:3">
      <c r="A39" s="4" t="s">
        <v>131</v>
      </c>
      <c r="B39" s="5" t="n">
        <v>211</v>
      </c>
      <c r="C39" s="5" t="n">
        <v>279</v>
      </c>
    </row>
    <row r="40" spans="1:3">
      <c r="A40" s="4" t="s">
        <v>132</v>
      </c>
      <c r="B40" s="5" t="n">
        <v>-1753</v>
      </c>
      <c r="C40" s="5" t="n">
        <v>103</v>
      </c>
    </row>
    <row r="41" spans="1:3">
      <c r="A41" s="3" t="s">
        <v>133</v>
      </c>
    </row>
    <row r="42" spans="1:3">
      <c r="A42" s="4" t="s">
        <v>134</v>
      </c>
      <c r="B42" s="5" t="n">
        <v>1130</v>
      </c>
      <c r="C42" s="5" t="n">
        <v>1269</v>
      </c>
    </row>
    <row r="43" spans="1:3">
      <c r="A43" s="3" t="s">
        <v>135</v>
      </c>
    </row>
    <row r="44" spans="1:3">
      <c r="A44" s="4" t="s">
        <v>136</v>
      </c>
      <c r="B44" s="5" t="n">
        <v>903</v>
      </c>
      <c r="C44" s="7" t="n">
        <v>539</v>
      </c>
    </row>
    <row r="45" spans="1:3">
      <c r="A45" s="4" t="s">
        <v>137</v>
      </c>
    </row>
    <row r="46" spans="1:3">
      <c r="A46" s="3" t="s">
        <v>101</v>
      </c>
    </row>
    <row r="47" spans="1:3">
      <c r="A47" s="4" t="s">
        <v>106</v>
      </c>
      <c r="B47" s="5" t="n">
        <v>-400</v>
      </c>
    </row>
    <row r="48" spans="1:3">
      <c r="A48" s="3" t="s">
        <v>119</v>
      </c>
    </row>
    <row r="49" spans="1:3">
      <c r="A49" s="4" t="s">
        <v>122</v>
      </c>
      <c r="B49" s="7" t="n">
        <v>-4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46:35Z</dcterms:created>
  <dcterms:modified xmlns:dcterms="http://purl.org/dc/terms/" xmlns:xsi="http://www.w3.org/2001/XMLSchema-instance" xsi:type="dcterms:W3CDTF">2017-04-27T16:46:35Z</dcterms:modified>
</cp:coreProperties>
</file>